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OIL AND GAS PROPERTY ACTIVITY" sheetId="8" state="visible" r:id="rId8"/>
    <sheet xmlns:r="http://schemas.openxmlformats.org/officeDocument/2006/relationships" name="ACCOUNTS PAYABLE AND ACCRUED LI"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TECHNOLOGY LICENSE AGREEMENT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OIL AND GAS PROPERTY ACTIVITY (" sheetId="20" state="visible" r:id="rId20"/>
    <sheet xmlns:r="http://schemas.openxmlformats.org/officeDocument/2006/relationships" name="ACCOUNTS PAYABLE AND ACCRUED _2" sheetId="21" state="visible" r:id="rId21"/>
    <sheet xmlns:r="http://schemas.openxmlformats.org/officeDocument/2006/relationships" name="NOTES PAYABLE (Tables)" sheetId="22" state="visible" r:id="rId22"/>
    <sheet xmlns:r="http://schemas.openxmlformats.org/officeDocument/2006/relationships" name="INCOME TAXES (Tables)" sheetId="23" state="visible" r:id="rId23"/>
    <sheet xmlns:r="http://schemas.openxmlformats.org/officeDocument/2006/relationships" name="EARNINGS (LOSS) PER SHARE (Tabl" sheetId="24" state="visible" r:id="rId24"/>
    <sheet xmlns:r="http://schemas.openxmlformats.org/officeDocument/2006/relationships" name="SUMMARY OF SIGNIFICANT ACCOUN_3"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OIL AND GAS PROPERTY ACTIVITY -" sheetId="28" state="visible" r:id="rId28"/>
    <sheet xmlns:r="http://schemas.openxmlformats.org/officeDocument/2006/relationships" name="ACCOUNTS PAYABLE AND ACCRUED _3" sheetId="29" state="visible" r:id="rId29"/>
    <sheet xmlns:r="http://schemas.openxmlformats.org/officeDocument/2006/relationships" name="NOTES PAYABLE - SCHEDULE OF NOT" sheetId="30" state="visible" r:id="rId30"/>
    <sheet xmlns:r="http://schemas.openxmlformats.org/officeDocument/2006/relationships" name="NOTES PAYABLE (Details Narrativ" sheetId="31" state="visible" r:id="rId31"/>
    <sheet xmlns:r="http://schemas.openxmlformats.org/officeDocument/2006/relationships" name="RELATED PARTY TRANSACTIONS (Det" sheetId="32" state="visible" r:id="rId32"/>
    <sheet xmlns:r="http://schemas.openxmlformats.org/officeDocument/2006/relationships" name="INCOME TAXES - Schedule of Inco" sheetId="33" state="visible" r:id="rId33"/>
    <sheet xmlns:r="http://schemas.openxmlformats.org/officeDocument/2006/relationships" name="INCOME TAXES (Details Narrative" sheetId="34" state="visible" r:id="rId34"/>
    <sheet xmlns:r="http://schemas.openxmlformats.org/officeDocument/2006/relationships" name="STOCKHOLDERS' EQUITY - Preferre" sheetId="35" state="visible" r:id="rId35"/>
    <sheet xmlns:r="http://schemas.openxmlformats.org/officeDocument/2006/relationships" name="TECHNOLOGY LICENSE AGREEMENT (D" sheetId="36" state="visible" r:id="rId36"/>
    <sheet xmlns:r="http://schemas.openxmlformats.org/officeDocument/2006/relationships" name="EARNINGS (LOSS) PER SHARE - Bas" sheetId="37" state="visible" r:id="rId37"/>
    <sheet xmlns:r="http://schemas.openxmlformats.org/officeDocument/2006/relationships" name="EARNINGS (LOSS) PER SHARE (Deta"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39">
  <si>
    <t>Document and Entity Information - USD ($)</t>
  </si>
  <si>
    <t>6 Months Ended</t>
  </si>
  <si>
    <t>Sep. 30, 2017</t>
  </si>
  <si>
    <t>Apr. 24, 2019</t>
  </si>
  <si>
    <t>Document And Entity Information</t>
  </si>
  <si>
    <t>Entity Registrant Name</t>
  </si>
  <si>
    <t>GROOVE BOTANICALS INC.</t>
  </si>
  <si>
    <t>Entity Central Index Key</t>
  </si>
  <si>
    <t>0000918573</t>
  </si>
  <si>
    <t>Current Fiscal Year End Date</t>
  </si>
  <si>
    <t>--03-31</t>
  </si>
  <si>
    <t>Entity Filer Category</t>
  </si>
  <si>
    <t>Non-accelerated Filer</t>
  </si>
  <si>
    <t>Entity Small Business</t>
  </si>
  <si>
    <t>true</t>
  </si>
  <si>
    <t>Entity Emerging Growth Company</t>
  </si>
  <si>
    <t>false</t>
  </si>
  <si>
    <t>Trading Symbol</t>
  </si>
  <si>
    <t>GRVE</t>
  </si>
  <si>
    <t>Document Type</t>
  </si>
  <si>
    <t>10-Q</t>
  </si>
  <si>
    <t>Amendment Flag</t>
  </si>
  <si>
    <t>Document Period End Date</t>
  </si>
  <si>
    <t>Sep. 30,
		2017</t>
  </si>
  <si>
    <t>Document Fiscal Period Focus</t>
  </si>
  <si>
    <t>Q2</t>
  </si>
  <si>
    <t>Document Fiscal Year Focus</t>
  </si>
  <si>
    <t>2018</t>
  </si>
  <si>
    <t>Entity Current Reporting Status</t>
  </si>
  <si>
    <t>No</t>
  </si>
  <si>
    <t>Entity Common Stock, Shares Outstanding</t>
  </si>
  <si>
    <t>Entity Public Float</t>
  </si>
  <si>
    <t xml:space="preserve"> </t>
  </si>
  <si>
    <t>Condensed Consolidated Balance Sheets (Unaudited) - USD ($)</t>
  </si>
  <si>
    <t>Mar. 31, 2017</t>
  </si>
  <si>
    <t>Current Assets:</t>
  </si>
  <si>
    <t>Cash and cash equivalents</t>
  </si>
  <si>
    <t>Total current assets</t>
  </si>
  <si>
    <t>Property and equipment, net</t>
  </si>
  <si>
    <t>Unproven oil &amp; gas properties</t>
  </si>
  <si>
    <t>Producing oil &amp; gas properties, net</t>
  </si>
  <si>
    <t>Total Assets</t>
  </si>
  <si>
    <t>Current Liabilities:</t>
  </si>
  <si>
    <t>Accounts payable and accrued liabilities</t>
  </si>
  <si>
    <t>Accrued payroll - related parties</t>
  </si>
  <si>
    <t>Dividends payable</t>
  </si>
  <si>
    <t>Dividends payable - related party</t>
  </si>
  <si>
    <t>Accrued liabilities to joint interest</t>
  </si>
  <si>
    <t>Notes payable - related party</t>
  </si>
  <si>
    <t>Notes payable</t>
  </si>
  <si>
    <t>Total current liabilities</t>
  </si>
  <si>
    <t>Accrued asset retirement obligation (ARO) liability</t>
  </si>
  <si>
    <t>Total Liabilities</t>
  </si>
  <si>
    <t>Equity</t>
  </si>
  <si>
    <t>Convertible Preferred stock Issued to Related Party, Series A, $.10 par value, 1,000,000 shares authorized; 100 shares issued and outstanding as of September 30, 2017 and March 31, 2017, respectively liquidation preference of $596,450 and $ 576,450 as of September 30, 2017 and March 31, 2017, respectively</t>
  </si>
  <si>
    <t>Preferred stock, Series B, $.10 par value, 2,000 shares authorized; 1,983 and 1,983 shares issued and outstanding liquidation preference of $2,415,770 and $2,326,526 as of September 30, 2017 and March 31, 2017, respectively</t>
  </si>
  <si>
    <t>Common stock, $.001 par value: 200,000,000 shares authorized 18,198,062 and 18,198,062 shares issued and outstanding at September 30, 2017 and March 31, 2017, respectively</t>
  </si>
  <si>
    <t>Additional paid in capital</t>
  </si>
  <si>
    <t>Accumulated deficit</t>
  </si>
  <si>
    <t>Total Stockholders (Deficit) Equity</t>
  </si>
  <si>
    <t>Non-controlling interest</t>
  </si>
  <si>
    <t>Total (Deficit) Equity</t>
  </si>
  <si>
    <t>Total Liabilities and Stockholders' Equity</t>
  </si>
  <si>
    <t>Condensed Consolidated Balance Sheets (Unaudited) (Parenthetical) - USD ($)</t>
  </si>
  <si>
    <t>Common stock, par value</t>
  </si>
  <si>
    <t>Common stock, shares authorized</t>
  </si>
  <si>
    <t>Common stock, shares issued</t>
  </si>
  <si>
    <t>Preferred Stock Series A</t>
  </si>
  <si>
    <t>Preferred stock, shares authorized</t>
  </si>
  <si>
    <t>Preferred stock, shares issued</t>
  </si>
  <si>
    <t>Preferred stock, shares outstanding</t>
  </si>
  <si>
    <t>Liquidation preference</t>
  </si>
  <si>
    <t>Series A</t>
  </si>
  <si>
    <t>Preferred stock, par value</t>
  </si>
  <si>
    <t>$ .10</t>
  </si>
  <si>
    <t>Series B</t>
  </si>
  <si>
    <t>Condensed Consolidated Statements of Operations (Unaudited) - USD ($)</t>
  </si>
  <si>
    <t>3 Months Ended</t>
  </si>
  <si>
    <t>Sep. 30, 2016</t>
  </si>
  <si>
    <t>Income Statement [Abstract]</t>
  </si>
  <si>
    <t>Oil &amp; Gas Sales</t>
  </si>
  <si>
    <t>Operating expenses:</t>
  </si>
  <si>
    <t>Lease operating expense, severance taxes and ARO accretion</t>
  </si>
  <si>
    <t>Selling, general and administrative expenses</t>
  </si>
  <si>
    <t>Depreciation, depletion, and amortization</t>
  </si>
  <si>
    <t>Total operating expenses</t>
  </si>
  <si>
    <t>Operating loss</t>
  </si>
  <si>
    <t>Other income (expense):</t>
  </si>
  <si>
    <t>Other miscellaneous loss</t>
  </si>
  <si>
    <t>Interest income (expense), net</t>
  </si>
  <si>
    <t>Total other income (expense)</t>
  </si>
  <si>
    <t>Income (Loss) before income tax</t>
  </si>
  <si>
    <t>Provision for income taxes</t>
  </si>
  <si>
    <t>Net income (loss)</t>
  </si>
  <si>
    <t>Less net loss attributable to noncontrolling interests</t>
  </si>
  <si>
    <t>Net income (loss) attributable to the Company</t>
  </si>
  <si>
    <t>Preferred stock dividends</t>
  </si>
  <si>
    <t>Net income (loss) attributable to common shareholders</t>
  </si>
  <si>
    <t>Net income (loss) per share - basic</t>
  </si>
  <si>
    <t>Net income (loss) per share - diluted</t>
  </si>
  <si>
    <t>Weighted average shares outstanding - basic</t>
  </si>
  <si>
    <t>Weighted average shares outstanding - diluted</t>
  </si>
  <si>
    <t>Condensed Consolidated Statement of Cash Flows (Unaudited) - USD ($)</t>
  </si>
  <si>
    <t>Cash flows from operating activities:</t>
  </si>
  <si>
    <t>Adjustments to reconcile net loss to net cash used in operating activities:</t>
  </si>
  <si>
    <t>Depreciation</t>
  </si>
  <si>
    <t>Depletion</t>
  </si>
  <si>
    <t>ARO Depreciation</t>
  </si>
  <si>
    <t>Loss on sale of property</t>
  </si>
  <si>
    <t>Net change in operating assets and liabilities:</t>
  </si>
  <si>
    <t>Accounts payable and other accrued expenses</t>
  </si>
  <si>
    <t>Asset retirement obligation</t>
  </si>
  <si>
    <t>Net cash (used) in operating activities</t>
  </si>
  <si>
    <t>Cash flows from investing activities:</t>
  </si>
  <si>
    <t>Cash received on sale of property</t>
  </si>
  <si>
    <t>Net cash provided by investing activities</t>
  </si>
  <si>
    <t>Cash flows from financing activities:</t>
  </si>
  <si>
    <t>Net cash provided in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SUMMARY OF SIGNIFICANT ACCOUNTING POLICIES</t>
  </si>
  <si>
    <t>Accounting Policies [Abstract]</t>
  </si>
  <si>
    <t>NOTE 1: DESCRIPTION OF BUSINESS
AND SUMMARY OF SIGNIFICANT ACCOUNTING POLICIES Corporate Structure Groove Botanicals,
Inc. (the "Company") (formerly known as Avalon Oil &amp; Gas, Inc.), and its predessors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 This amendment was
not filed with the Nevada Secretary of State. 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an amendment with the Nevada Secretary of State on April
10, 2013, to increase our authorized shares to 200,000,000. On March 21,
2018 the Board of Directors and a majority of the Company's shareholders approved an amendment to our Articles of Incorporation
to change the Company's name to Groove Botanicals, Inc. We filed an amendment to our Articles of Incorporation with the State
of Nevada on May 18, 2018. Principles of consolidation The condensed
consolidated financial statements include the accounts of the Company and the Company’s subsidiary’s Oiltek, Inc.,
AFS Holdings, Inc., and Weyer Partners, LLC. All significant inter-company items have been eliminated in consolidation. Basis of Preparation of Financial
Statements The accompanying
unaudited condensed consolidated financial statements have been prepared in accordance with generally accepted accounting
principles for interim financial information and with the instructions to Form 10-Q. They do not include all of the
information and footnotes required by Accounting Principles generally accepted accounting principles in United States America
(“US GAAP”) for complete financial statements and related notes. The accompanying unaudited condensed consolidated
financial statements and related notes should be read in conjunction with the audited consolidated financial statements of the
Company and notes thereto for the year ended March 31, 2017. In the opinion
of management, the accompanying unaudited condensed consolidated financial statements contain all adjustments (which include only
normal recurring adjustments) necessary to present fairly the balance sheets of Groove Botanicals, Inc.. and subsidiaries as of
September 30, 2017, the results of their operations for the three and six months ended September 30, 2017 and 2016, and cash flows
for the six months ended September 30, 2017 and 2016, and are not necessarily indicative of the results to be expected for the
entire year. Going Concern The
Company has minimal revenues from our remaining oil and gas assets. We are in need additional cash resources to maintain our operations.
The Company has incurred a loss of $34,253,032 from inception through September 30, 2017. The Company has a working capital deficiency
of $1,092,506 and total deficit of $1,051,536 at September 30, 2017. The Company has not yet received any revenue from the sale
our CBD skincare products. These factors raise substantial doubt about its ability to continue as a going concern. The Company’s
ability to continue as a going concern is dependent on its ability to raise additional capital or obtain necessary debt financing.
The Company is presently dependent on its controlling shareholder to provide us funding for its daily operation and expenses,
including professional fee and fees charged by regulators, although he is under no obligation to do so. The
Company intends to meet the cash requirements for the next 12 months from the issuance date of this report through a combination
of debt and equity financing by way of private placements, friends, family and business associates. The Company currently
did not have any arrangements in place to complete any private placement financings and there is no assurance that the Company
will be successful in completing any such financings on terms that will be acceptable to it. If
we do not have sufficient working capital to pay our operating costs for the next 12 months, we will require additional funds
to pay our legal, accounting and other fees associated with our Company and our filing obligations under United States federal
securities laws, as well as to pay our other accounts payable generated in the ordinary course of our business. Once these costs
are accounted for, we will focus on the manufacture and sale of our CBD skincare products. Any failure
to raise money will have the effect of delaying the timeframes in the business plan as set forth above, and the Company may have
to push back the dates of such activities. The financial
statements have been prepared on a going concern basis which assumes the Company will be able to realize its assets and discharge
its liabilities in the normal course of business for the foreseeable future. The Company has incurred losses and further
losses are anticipated as a result of the development of business which raises substantial doubt about the Company’s ability
to continue as a going concern within the next twelve months from the issuance date of this report.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 Use of Estimates The preparation
of financial statements in conformity with generally accepted accounting principles generally accepted in the United States of
America requires us to make estimates and assumptions that affect the amounts reported in the condensed consolidated financial
statements and accompanying notes. Actual results could differ from those estimates and assumptions. Cash and Cash Equivalents Cash and cash
equivalents consist of cash on deposit. The Company maintains its cash balances at several financial institutions. Accounts at
the institutions are insured by the Federal Deposit Insurance Corporation up to $250,000. Fair Value of Financial Instruments The Company's
financial instruments are cash and cash equivalents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 Oil and Natural Gas Properties 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 all During the three
and six month periods ended September 30, 2017, no acquisition costs were capitalized. Oil and natural gas properties are
reviewed for recoverability at least annually or when events or changes in circumstances indicate that its carrying value may
exceed future undiscounted cash inflows. For the three and six months ended September 30, 2017 and 2016, the Company impaired
$0 and $0 in Oil and Gas Properties. Property and
Equipment, net Property and
equipment is reviewed for recoverability when events or changes in circumstances indicate that its carrying value may exceed future
undiscounted cash inflows. As of September 30, 2017 and March 31, 2017,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Vehicles 5 Years Asset Retirement Obligations 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 Stock Based Compensation Share awards
granted to employees and independent directors are accounted for under ASC 718, "Share-Based Payment". ASC 718-10 eliminates
accounting for share-based compensation transaction using the intrinsic value method and requires instead that such transactions
be accounted for using a fair-value-based method. The Company has elected to adopt the provisions of ASC 718-10 effective January
1, 2006, under the modified prospective transition method, in which compensation cost was recognized beginning with the effective
date (a) based on the requirements of ASC 718-10 for all share-based payments granted after the effective date and (b) based on
the requirements of ASC 718-10 for all awards granted to employees prior to the effective date of ASC 718-10 that remain unvested
on the effective date. The Company
records share-based compensation expense for awards granted to non-employees in exchange for services at fair value in accordance
with the provisions of ASC 505-50, "Equity Based"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 Earnings (loss) per Common Share 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When the Company is in loss position, no dilutive effect is considere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 Interest income is recognized as it
is earned. Recently Issued
Accounting Policies In May 2014,
the FASB issued ASU 2014-9, "Revenue from Contracts with Customers (Topic 606)," which supersedes the revenue recognition
requirements in ASC Topic 605, "Revenue Recognition," and most industry-specific guidance. ASU 2014-9 is based on the
principle that revenue is recognized to depict the transfer of goods or services to customers in an amount that reflects the consideration
to which the entity expects to be entitled in exchange for those goods or services. ASU 2014-9 also requires additional disclosure
about the nature, amount, timing and uncertainty of revenue and cash flows arising from customer contracts. ASU 2014-9 applies
to all contracts with customers except those that are within the scope of other topics in the FASB ASC. The new guidance is effective
for interim and annual reporting periods beginning after December 15, 2017 for public companies. Early adoption is not permitted.
Entities have the option of using either a full retrospective or modified retrospective approach to adopt ASU 2014-9.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Company completed its assessment of the new accounting standard and does
not expect the adoption of this standard to have a material impact to our revenue recognition based on our existing contracts
with customers. We adopted the new standard during the first quarter of 2018 using the modified retrospective approach and there
will be no material impact to our previously recorded revenue under the new standard.</t>
  </si>
  <si>
    <t>PROPERTY AND EQUIPMENT</t>
  </si>
  <si>
    <t>Property, Plant and Equipment [Abstract]</t>
  </si>
  <si>
    <t>NOTE 2: PROPERTY AND EQUIPMENT, NET A summary of property and equipment at September
30, 2017 and March 31, 2017 is as follows:
September 30, 2017 (Unaudited)
March 31, 2017
Office Equipment $ 41,778 $ 41,778
Vehicles 22,657 22,657
64,435 64,435
Less: Accumulated depreciation (57,640 ) (55,374 )
Total $ 6,795 $ 9,061 Depreciation expense for the three months periods
ended September 30, 2017 and 2016 was $1,132 and $1,133, respectively. Depreciation expense for the six months periods
ended September 30, 2017 and 2016 was $2,266 and $2,266, respectively.</t>
  </si>
  <si>
    <t>OIL AND GAS PROPERTY ACTIVITY</t>
  </si>
  <si>
    <t>Extractive Industries [Abstract]</t>
  </si>
  <si>
    <t>NOTE 3: OIL AND GAS PROPERTY ACTIVITY Producing oil and gas properties consist of the following at September
30, 2017 and March 31, 2017:
September 30, 2017
March 31, 2017
(Unaudited)
Lincoln County, Oklahoma $ 111,402 $ 111,402
Lipscomb County, Texas — 250,082
Miller County, Arkansas 139,909 139,909
Ward Petroleum Assets 290,500 290,500
Kensington Energy Assets 120,000 120,000
Other Properties 325,185 325,185
Total Properties 986,996 1,237,078
Asset retirement cost, net 30,436 31,884
Property impairments (401,636 ) (635,154 )
Less: Depletion (600,799 ) (599,223 )
Net $ 14,997 $ 34,585 For the three and six months periods ended
September 30, 2017, depletion per Bbl was $1.36 and $1.36, respectively. For the three and six months periods ended
September 30, 2016, depletion per Bbl was $8.81 and $8.81, respectively.</t>
  </si>
  <si>
    <t>ACCOUNTS PAYABLE AND ACCRUED LIABILITIES</t>
  </si>
  <si>
    <t>Payables and Accruals [Abstract]</t>
  </si>
  <si>
    <t xml:space="preserve">NOTE 4: ACCOUNTS PAYABLE AND ACCRUED LIABILITIES Accounts payable and accrued liabilities consisted of the following:
September 30, 2017
March 31, 2017
(Unaudited)
Accounts payable $ 154,144 $ 132,746
Accrued interest 75,079 75,713
Total $ 229,223 $ 208,459 </t>
  </si>
  <si>
    <t>NOTES PAYABLE</t>
  </si>
  <si>
    <t>Debt Disclosure [Abstract]</t>
  </si>
  <si>
    <t>NOTE 5: NOTES PAYABLE Notes Payable are summarized as follows:
September 30, 2017
March 31, 2017
(Unaudited)
Notes payable – current portion 149,200 149,200
Total $ 149,200 $ 149,200 The maturity of notes payable, amount of $9,200, has been extended
until April 1, 2018. The outstanding principal balance and all outstanding interest was converted into 1,850,000 shares in subsequent
three months. The note payable in the amount of $50,000, issued on November 11,
2008, and its accrued interest, and the $30,000 note payable, issued in the amount of $50,000 on January 27, 2009, and its accrued
interest, were settled on March 9, 2018 for $2,500 plus the issuance of 600,000 shares of Common Stock The principal and accrued interest on $60,000 notes payables were
settled in March 20, 2018 for $5,000.</t>
  </si>
  <si>
    <t>RELATED PARTY TRANSACTIONS</t>
  </si>
  <si>
    <t>Related Party Transactions [Abstract]</t>
  </si>
  <si>
    <t>Related Party Transactions</t>
  </si>
  <si>
    <t>NOTE 6: RELATED PARTY TRANSACTIONS Notes Payable On April 21, 2011, Mr. Rodriguez advanced the
Company $35,000. As of September 30, 2017 and March 31, 2017, amount outstanding is $20,000. This note does not accrue interest
and is due on demand. Series A Convertible Preferred Stock Issued
to Related Party Refer to Note 8, STOCKHOLDERS' EQUITY, for
details of series A convertible preferred stock issued to related party transactions. Employment Agreements In 2017, Mr. Rodriguez, our President, was
under an employment agreement dated April 1, 2015 that expires on March 31, 2019. The Company charged to operations the amount
of $12,000 and $12,000 for the three month periods ended September 30, 2017 and 2016, and 24,000 and $24,000 for the six month
periods ended September 30, 2017 and 2016, of which $3,850 and $16,025 was paid to him during the three month and six month periods
ending September 30, 2017, and $2,800 and $9,300 was paid to him during the three month and six month periods ending September
30, 2016. As of September 30, 2017, and March 31, 2017, the balances of accrued and unpaid salaries were $227,537 and
$219,562.</t>
  </si>
  <si>
    <t>INCOME TAXES</t>
  </si>
  <si>
    <t>Income Tax Disclosure [Abstract]</t>
  </si>
  <si>
    <t>NOTE 7: INCOME TAXES Deferred income taxes result from the temporary
difference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 In assessing the value of deferred tax assets,
management considers whether it is more likely than not that some portion or all of the deferred tax assets will not be realized.
Included in deferred tax assets are Federal and State net operating loss carry forwards of $34,253,032, which will expire beginning
in 2028.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our cumulative
losses through September 30, 2017, we have provided a valuation allowance reducing the net realizable benefits of these deductible
differences to $0 at September 30, 2017. The amount of the deferred tax asset considered realizable could change in
the near term if projected future taxable income is realized. Due to significant changes in the Company's ownership,
the Company's future use of its existing net operating losses may be limited.
September 30, 2017
March 31, 2017
(Unaudited)
U.S. Federal statutory graduated rate 35.00 % 35.00 %
State income tax rate, net of federal benefit 6.47 % 6.47 %
Net rate 41.47 % 41.47 %
Net operating loss used 0.00 % 0.00 %
Net operating loss for which no tax benefits is currently available (41.47 )% (41.47 )%
0.00 % 0.00 %</t>
  </si>
  <si>
    <t>STOCKHOLDERS' EQUITY</t>
  </si>
  <si>
    <t>Equity [Abstract]</t>
  </si>
  <si>
    <t>NOTE 8: STOCKHOLDERS' DEFICIT Preferred Stock Series A Convertible Preferred Stock Issued to Related Party The Company is authorized to issue 1,000,000
shares of preferred stock, par value $0.10 per share. The 100 shares of Series A Convertible Preferred Stock Issued to Related
Party (“Series A Convertible Preferred Stock”) were issued on June 3, 2002 as payment for $500,000 in promissory notes,
are convertible into the number of shares of common stock sufficient to represent forty percent (40%) of the fully diluted
shares outstanding after their issuance The holder of these shares of Series A Convertible Preferred Stock is our President, Kent
Rodriguez. The Series A Convertible Preferred Stock pays an eight percent (8%) dividend. The dividends are cumulative and payable
quarterly. The Series A Convertible Preferred Stock carries liquidating preference, over all other classes of stock, equal to the
amount paid for the stock plus any unpaid dividends. The Series A Convertible Preferred Stock provides for voting rights on an
"as converted to common stock" basis. During the years ended March 31, 2017 and 2016,
the Company incurred $40,000 in Series A Convertible Preferred stock dividends, respectively. The holders of the Series A Convertible Preferred
Stock have the right to convert each share of preferred stock into a sufficient number of shares of common stock to equal 40% of
the then fully-diluted shares outstanding. Fully diluted shares outstanding is computed as the sum of the number of shares of common
stock outstanding plus the number of shares of common stock issuable upon exercise, conversion or exchange of outstanding options,
and warrants. In the event that the Company does not have an adequate number of shares of Common Stock authorized, upon a conversion
request, only the maximum allowable number of shares of Series A convertible preferred stock shall convert into Common Stock and
the remaining shares of Series A convertible preferred Stock shall convert upon lapse of the applicable restrictions. On January 12, 2018, our Board of Directors
agreed to amend Designation of the Series A Convertible Preferred Stock be amended by changing the ratio for conversion, in Article
IV, subparagraph (a), from .4% to .51% so that upon conversion the number of shares of common stock to be exchanged shall equal
51% of then issued and outstanding common stock. As of September 30, 2017, the Company has 100
shares of Series A onvertible preferred stock issued and outstanding. During the three months ended September 30,
2017 and 2016, the Company incurred $10,000 and $10,000 in Series A Convertible Preferred Stock dividends, we did not pay
any dividends on Series A Convertible Preferred Stock for the three months ended September 30, 2017 and September 30, 2016. During
the six months ended September 30, 2017 and 2016, the Company incurred $20,000 and $20,000 in Series A Convertible Preferred
Stock dividends, and paid $0 and $1,000 for the six months ended September 30, 2017 and 2016. As of September 30, 2017 and March
31, 2017, the accrued balance due Mr. Rodriguez was $96,450 and $76,450 respectively. The liquidation preference of Series A Convertible
Preferred Stock as of September 30, 2017 and March 31, 2017 was $596,450 and $576,450 or $5,964.50 and $5,764.50 per share. Dividends payable for Series A convertible
preferred stock at September 30, 2017 and March 31, 2017 were $96,450 and $76,450, respectively. Series B Preferred Stock In March, 2013, our Board of Directors authorized
the issuance of 2,000 shares of Series B Preferred Stock, (the "Series B Preferred Stock"). The face amount
of share of the Series B Preferred Stock is $1,000. As of September 30, 2017 and March 31, 2017, the Company has 1,983
and 1,983 shares of Series B preferred stock respectively issued and outstanding. The Series B Preferred Stock accrues dividends
at the rate of 9% per annum on the original purchase price for the shares. These dividends are payable annually, beginning in January
2014. We are prohibited from paying any dividends on our Common Stock until all accrued dividends are paid on our Series B Preferred
Stock. The Series B Preferred Stock ranks junior to the Series A Convertible Preferred Stock owned by our President
and Chief Executive Officer, as to Dividends and to a distribution of assets in the event of a liquidation of assets. The Holders of Series B Preferred Stock do
not have any voting rights and their consent is not required to take any sort of corporate action. During the three month periods ended September 30, 2017 and September
30, 2016, the Company did not issue any shares of Series B Preferred Stock. During the six month period endeds September
30, 2017 and September 30, 2016, the Company did not issue any shares of Series B Preferred Stock. The Company did not pay any dividends for the
three or six months period ended September 30, 2017 or September 30, 2016. During the six month periods ended September
30, 2017 and 2016, the Company incurred $89,244 and $89,236 in dividends on Series B preferred stock. Dividends payable for Series
B Preferred Stock at September 30, 2017 and March 31, 2017 were $432,770 and $343,526, respectively. The liquidation preference
of Series B Preferred Stock as of September 30, 2017 and March 31, 2017 was $2,415,770 and $2,326,526 or $1,218.24 or $1,173.24
per share, respectively. Total dividends payable from both Series A
and Series B preferred shares at September 30, 2017 and March 31, 2017 were $529,220 and $419,976 respectively. AFS Holdings, Inc. Series A Preferred Stock On October 5, 2015, the Articles of Incorporation
of AFS were amended to authorize the issuance of 5,000,000 shares of Preferred Stock, par value $0.001, of which 1,000 shares are
designated as Series A Preferred Stock. As of September 30, 2017 and March 31, 2017, the Company has 200 and 200 shares of Series
A Preferred Stock respectively issued and outstanding. AFS Series A Preferred Stock accrues dividends
at the rate of 12% per annum on the original purchase price for the shares. These dividends are payable annually in cash or the
AFS Common Stock at the discretion of the Board of Directors, beginning in March 2016. AFS is prohibited from paying any dividends
on AFS Common Stock until all accrued dividends are paid on our Series A preferred Stock. Upon liquidation, the Series A Preferred
Stock shareholders shall be entitled to the stated value of each shares held, in addition to accrued and unpaid dividends, as long
as AFS possesses the funds necessary to make payments. AFS may, at any time, redeem the shares of Series A Preferred Stock without
the prior written consent of the Series A Preferred Stock shareholders. The Series A Preferred Stock ranks senior to AFS Common
Stock in a distribution of assets in the event of a liquidation of assets. We did not issue and AFS Series A Preferred
Stock for the three and six month periods ended September 30, 2017 and 2016. We did not pay any dividends for the three and six
month periods ended September 30, 2017 and 2016. During the six month periods ended September 30, 2017 and 2016, the Company incurred
$12,000 and $3,000 in dividends on Series A preferred stock. Dividends payable for Series A Preferred Stock at September
30, 2017 and March 31, 2017 were $26,037 and $14,037 respectively. The liquidation preference of Series A Preferred Stock
as of September 30, 2017and March 31, 2017 was $226,037 and $214,037 and $1,130.19 or $1,070.19 per share, respectively. Common Stock We did not issue any common stock during the six month period ended
September 30, 2017 and September 30, 2016.</t>
  </si>
  <si>
    <t>TECHNOLOGY LICENSE AGREEMENTS</t>
  </si>
  <si>
    <t>Goodwill and Intangible Assets Disclosure [Abstract]</t>
  </si>
  <si>
    <t>NOTE 9: TECHNOLOGY LICENSE AGREEMENTS On December 1, 2014, the Company entered into
an exclusive license agreement for anti-corrosion technology from Ronald Knight in exchange for three hundred thousand (300,000)
shares of our common stock. This license calls for an earned royalty of three percent (3.00%) on sales of licensed products and
services as they may relate to corrosion prevention and maintenance of sump pumps at gasoline and diesel dispensing locations,
including, but not limited to gas stations, convenience stores, trucking companies, bus companies, and any other locations where
gasoline and/or diesel is dispensed. We did not have any revenue for the period from December 1, 2014 through September 30, 2017. This agreement was terminated on August 7,
2017.</t>
  </si>
  <si>
    <t>EARNINGS (LOSS) PER SHARE</t>
  </si>
  <si>
    <t>Earnings Per Share [Abstract]</t>
  </si>
  <si>
    <t>LOSS PER SHARE</t>
  </si>
  <si>
    <t>NOTE 10: LOSS PER SHARE ASC 260-10-45 requires a reconciliation of
the numerator and denominator of the basic and diluted earnings per share (EPS) computations. We have included the basic and diluted
earnings per share (EPS) computation for the three and six months periods ended September 30, 2017. Basic and diluted earnings per share for each of the periods presented
is calculated as follows:
For the six months ended September 30, For the six months ended September 30,
2017 2016
(Unaudited) (Unaudited)
Net loss $ (63,038 ) $ (60,586 )
Less: Preferred stock dividends (121,244 ) (112,236 )
Net loss attributable to common shareholders (numerator for basic loss per share) (184,282 ) (172,822 )
Weighted average number of common shares outstanding – Basic 18,198,062 18,198,062
Weighted average number of common shares outstanding – Diluted 18,198,062 18,198,062
Loss per share - Basic $ (0.010 ) $ (0.009 )
Loss per share - Diluted $ (0.010 ) $ (0.009 )
For the three months ended September 30, For the three months ended September 30,
2017 2016
(Unaudited) (Unaudited)
Net loss $ (32,495 ) $ (28,363 )
Less: Preferred stock dividends (60,622 ) (56,118 )
Net loss attributable to common (numerator for basic loss per share) (93,117 ) (84,481 )
Weighted average number of common shares outstanding - Basic 18,198,062 18,198,062
Effect of diluted securities:
Series A Convertible Preferred Stock Issued to Related Party — —
Weighted average number of common shares outstanding - Diluted 18,198,062 18,198,062
Loss per share - Basic $ (0.005 ) $ (0.005 )
Loss per share - Diluted $ (0.005 ) $ (0.005 ) For the three months ended September 30, 2017,
and September 30, 2016 the diluted earnings per share calculation did not include the effect of the shares resulted from assumed
conversion of the Series A Convertible Preferred Stock and the shares convertible from convertible notes payable with the principal
amount of $149,200 and the related accrued interest, because the effect is anti-dilutive, as the Company incurred a loss during
the periods. For the six months ended September 30, 2017
and September 30,2016, the diluted earnings per share calculation did not include the effect of the shares resulted from assumed
conversion of the Series A Convertible Preferred Stock and the shares convertible from convertible notes payable with the principal
amount of $149,200 and the related accrued interest, because the effect is anti-dilutive, as the Company incurred a loss during
the periods. The holders of the Series
A Convertible Preferred Stock have the right to convert each share of preferred stock into a sufficient number of shares of common
stock to equal 40% of the then fully-diluted shares outstanding. Fully diluted shares outstanding is computed as the sum of the
number of shares of common stock outstanding plus the number of shares of common stock issuable upon exercise, conversion or exchange
of outstanding options, and warrants. In the event that the Company does not have an adequate number of shares of Common Stock
authorized, upon a conversion request, only the maximum allowable number of shares of Series A convertible preferred stock shall
convert into Common Stock and the remaining shares of Series A convertible preferred Stock shall convert upon lapse of the applicable
restrictions. On January 12, 2018,
our Board of Directors agreed to amend Designation of the Series A Convertible Preferred Stock be amended by changing the ratio
for conversion, in Article IV, subparagraph (a), from .4% to .51% so that upon conversion the number of shares of common stock
to be exchanged shall equal 51% of then issued and outstanding common stock.</t>
  </si>
  <si>
    <t>COMMITMENTS AND CONTINGENCIES</t>
  </si>
  <si>
    <t>Commitments and Contingencies Disclosure [Abstract]</t>
  </si>
  <si>
    <t>NOTE 11: COMMITMENTS AND CONTINGENCIES Commitments and contingencies through the
date of these financial statements were issued have been considered by the Company and none were noted which were required to
be disclosed.</t>
  </si>
  <si>
    <t>SUBSEQUENT EVENTS</t>
  </si>
  <si>
    <t>Subsequent Events [Abstract]</t>
  </si>
  <si>
    <t>NOTE 12: SUBSEQUENT EVENTS The company has reviewed the subsequent event through the date of
this report. Below are our subsequent events: On January 12, 2018, our Board of Directors
agreed to amend Designation of the Series A Convertible Preferred Stock be amended by changing the ratio for conversion, in Article
IV, subparagraph (a), from .4% to .51% so that upon conversion the number of shares of common stock to be exchanged shall equal
51% of then issued and outstanding common stock. On January 29, 2018 the Company executed a Promissory Note between
the Company and Carebourn Capital, LLC in the amount of $230,000. On December 18, 2018, the maturity date on this note was extended
to July 31, 2019. On March 9, 2018, we
issued 600,000 shares of Common Stock and $2,500 in cash for settlement of two promissory notes payable in the amount of $80,000,
plus $69,279 in accrued interest. The shares were valued at $12,000 or $0.02 per share. The value of the shares was based on the
closing bid price of the Company's common stock on the date the Agreement was executed by the Company. On March 19, 2018 we
issued 2,015,000 to our Series B Preferred Stock shareholder’s for all accrued interest from the date of issuance to March
31, 2018 on their Series B Preferred Stock. The shares were valued at $43,300 or $0.02 per share and were valued based on the closing
bid price of the Company's common stock on the date the shares were issued. $481,714 was treated as a gain from this transaction. The principal and accrued interest on $60,000
notes payables were settled in March 20, 2018 for $5,000. On March 21, 2018 the
Board of Directors and a majority of the Company's shareholders approved an amendment to our Articles of Incorporation to change
the Company's name to Groove Botanicals, Inc. We filed an amendment to our Articles of Incorporation with the State of Nevada on
May 18, 2018. Our Company’s new name reflects our new corporate direction as a consumer health products company dedicated
to improving people’s health and well-being. We will assemble a portfolio of assets via royalty agreements, equity investments,
and licensing agreements, as well as develop our own proprietary CB3 skin care products. Our products will contain premium hemp
extracts with a broad range of cannabinoids, including cannabidiol (CBD). CBD is a cannabinoid compound naturally derived from
the hemp plant. It is not a drug and has no intoxicating effects, but has a long history of natural uses. Recent breakthroughs
in research have shown the powerful health benefits of CBD on the body. CBD is also rich in vitamins A, B, D, and E, antioxidants,
and fatty acids, all of which dramatically improve skin health. When applied topically to the skin, CBD has been shown to reduce
inflammation, retain skin moisture levels, reduce cellular damage, inhibit oil production leading to breakouts, and protect skin
from free radicals that damage collagen and elastin. On March 26, 2018 we
issued 300,000 shares of our Common Stock to our directors for their services. The shares were valued at $6,000 or $0.02 per share
and were valued based on the closing bid price of the Company's common stock on the date the shares were issued. On March 26, 2018 we
issued 4,800,000 to seven Consultants for services rendered. The shares were valued at $96,000 or $0.02 per share and were valued
based on the closing bid price of the Company's common stock on the date the shares were issued. The maturity of notes payable, amount of $9,200,
has been extended until April 1, 2018. The outstanding principal balance and all outstanding interest was converted into 1,850,000
shares in subsequent three months. On July 7, 2018, we issued 700,000 shares of
our common stock to a consultant. We valued the shares at $14,000 or $0.02 per share. The value of the shares was based on the
closing bid price of the Company's common stock on the date the Agreement was executed by the Company. On August 29, 2018, we issued 1,000,000 shares
of our common stock to a consultant. We valued the shares at $30,000 or $0.03 per share. The value of the shares was based on the
closing bid price of the Company's common stock on the date the Agreement was executed by the Company. On October 4, 2018, we issued 1,100,000 shares
of our common stock to a holder of 368 shares of our Series B Preferred Stock for accrued interest for the period from April 1,
2018 to March 31, 2019. We valued the shares at $66,000 or $0.06 per shares. The value of the shares was based on the closing
bid price of the Company's common stock on the date the Agreement was executed by the Company.</t>
  </si>
  <si>
    <t>SUMMARY OF SIGNIFICANT ACCOUNTING POLICIES (Policies)</t>
  </si>
  <si>
    <t>Corporate Structures</t>
  </si>
  <si>
    <t>Corporate Structure Groove Botanicals, Inc. (the "Company")
(formerly known as Avalon Oil &amp; Gas, Inc.), and its predessors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 This amendment was not filed with the Nevada Secretary of State. 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an amendment with the Nevada Secretary of State on April 10, 2013, to increase
our authorized shares to 200,000,000. On March 21, 2018 the Board of Directors and
a majority of the Company's shareholders approved an amendment to our Articles of Incorporation to change the Company's name to
Groove Botanicals, Inc. We filed an amendment to our Articles of Incorporation with the State of Nevada on May 18, 2018.</t>
  </si>
  <si>
    <t>Principles of consolidation</t>
  </si>
  <si>
    <t>Principles of consolidation The condensed consolidated financial statements
include the accounts of the Company and the Company’s subsidiary’s Oiltek, Inc., AFS Holdings, Inc., and Weyer Partners,
LLC. All significant inter-company items have been eliminated in consolidation.</t>
  </si>
  <si>
    <t>Basis of Preparation of Financial Statements</t>
  </si>
  <si>
    <t>Basis of Preparation of Financial Statements The accompanying unaudited condensed consolidated
financial statements have been prepared in accordance with generally accepted accounting principles for interim financial information
and with the instructions to Form 10-Q. They do not include all of the information and footnotes required by Accounting
Principles generally accepted accounting principles in United States America (“US GAAP”) for complete financial statements
and related notes. The accompanying unaudited condensed consolidated financial statements and related notes should be read
in conjunction with the audited consolidated financial statements of the Company and notes thereto for the year ended March 31,
2017. In the opinion of management, the accompanying
unaudited condensed consolidated financial statements contain all adjustments (which include only normal recurring adjustments)
necessary to present fairly the balance sheets of Groove Botanicals, Inc.. and subsidiaries as of September 30, 2017, the results
of their operations for the three and six months ended September 30, 2017 and 2016, and cash flows for the six months ended September
30, 2017 and 2016, and are not necessarily indicative of the results to be expected for the entire year.</t>
  </si>
  <si>
    <t>Going Concern</t>
  </si>
  <si>
    <t>Going Concern The Company has minimal
revenues from our remaining oil and gas assets. We are in need additional cash resources to maintain our operations. The Company
has incurred a loss of $34,253,032 from inception through September 30, 2017. The Company has a working capital deficiency of $1,092,506
and total deficit of $1,051,536 at September 30, 2017. The Company has not yet received any revenue from the sale our CBD skincare
products. These factors raise substantial doubt about its ability to continue as a going concern. The Company’s ability
to continue as a going concern is dependent on its ability to raise additional capital or obtain necessary debt financing. The
Company is presently dependent on its controlling shareholder to provide us funding for its daily operation and expenses, including
professional fee and fees charged by regulators, although he is under no obligation to do so. The Company intends
to meet the cash requirements for the next 12 months from the issuance date of this report through a combination of debt and equity
financing by way of private placements, friends, family and business associates. The Company currently did not have any arrangements
in place to complete any private placement financings and there is no assurance that the Company will be successful in completing
any such financings on terms that will be acceptable to it. If we do not have
sufficient working capital to pay our operating costs for the next 12 months, we will require additional funds to pay our legal,
accounting and other fees associated with our Company and our filing obligations under United States federal securities laws, as
well as to pay our other accounts payable generated in the ordinary course of our business. Once these costs are accounted for,
we will focus on the manufacture and sale of our CBD skincare products. Any failure to raise money will have the effect
of delaying the timeframes in the business plan as set forth above, and the Company may have to push back the dates of such activities. The financial statements have been prepared
on a going concern basis which assumes the Company will be able to realize its assets and discharge its liabilities in the normal
course of business for the foreseeable future. The Company has incurred losses and further losses are anticipated as a result
of the development of business which raises substantial doubt about the Company’s ability to continue as a going concern
within the next twelve months from the issuance date of this report.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t>
  </si>
  <si>
    <t>Use of Estimates</t>
  </si>
  <si>
    <t>Use of Estimates The preparation of financial statements in
conformity with generally accepted accounting principles generally accepted in the United States of America requires us to make
estimates and assumptions that affect the amounts reported in the condensed consolidated financial statements and accompanying
notes. Actual results could differ from those estimates and assumptions.</t>
  </si>
  <si>
    <t>Cash and Cash Equivalents</t>
  </si>
  <si>
    <t>Cash and Cash Equivalents Cash and cash equivalents consist of cash on
deposit. The Company maintains its cash balances at several financial institutions. Accounts at the institutions are insured by
the Federal Deposit Insurance Corporation up to $250,000.</t>
  </si>
  <si>
    <t>Fair Value of Financial Instruments</t>
  </si>
  <si>
    <t>Fair Value of Financial Instruments The Company's financial instruments are cash
and cash equivalents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t>
  </si>
  <si>
    <t>Oil and Natural Gas Properties</t>
  </si>
  <si>
    <t>Oil and Natural Gas Properties 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 all During the three and six month periods ended
September 30, 2017, no acquisition costs were capitalized. Oil and natural gas properties are reviewed for recoverability
at least annually or when events or changes in circumstances indicate that its carrying value may exceed future undiscounted cash
inflows. For the three and six months ended September 30, 2017 and 2016, the Company impaired $0 and $0 in Oil and Gas Properties.</t>
  </si>
  <si>
    <t>Property and Equipment, net</t>
  </si>
  <si>
    <t xml:space="preserve">Property and Equipment, net Property and equipment is reviewed for recoverability
when events or changes in circumstances indicate that its carrying value may exceed future undiscounted cash inflows. As of September
30, 2017 and March 31, 2017,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Vehicles 5 Years </t>
  </si>
  <si>
    <t>Asset Retirement Obligations</t>
  </si>
  <si>
    <t>Asset Retirement Obligations 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t>
  </si>
  <si>
    <t>Stock Based Compensation</t>
  </si>
  <si>
    <t>Stock Based Compensation Share awards granted to employees and independent
directors are accounted for under ASC 718, "Share-Based Payment". ASC 718-10 eliminates accounting for share-based compensation
transaction using the intrinsic value method and requires instead that such transactions be accounted for using a fair-value-based
method. The Company has elected to adopt the provisions of ASC 718-10 effective January 1, 2006, under the modified prospective
transition method, in which compensation cost was recognized beginning with the effective date (a) based on the requirements of
ASC 718-10 for all share-based payments granted after the effective date and (b) based on the requirements of ASC 718-10 for all
awards granted to employees prior to the effective date of ASC 718-10 that remain unvested on the effective date. The Company records share-based compensation
expense for awards granted to non-employees in exchange for services at fair value in accordance with the provisions of ASC 505-50,
"Equity Based"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t>
  </si>
  <si>
    <t>Earnings (loss) per Common Share</t>
  </si>
  <si>
    <t>Earnings (loss) per Common Share 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When the Company is in loss position,
no dilutive effect is considered.</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 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Revenue Recognition</t>
  </si>
  <si>
    <t>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 Interest income is recognized as it is earned.</t>
  </si>
  <si>
    <t>Recent Accounting Standards</t>
  </si>
  <si>
    <t xml:space="preserve">Recently Issued Accounting Policies In May 2014, the FASB issued ASU 2014-9, "Revenue
from Contracts with Customers (Topic 606)," which supersedes the revenue recognition requirements in ASC Topic 605, "Revenue
Recognition," and most industry-specific guidance. ASU 2014-9 is based on the principle that revenue is recognized to depict
the transfer of goods or services to customers in an amount that reflects the consideration to which the entity expects to be entitled
in exchange for those goods or services. ASU 2014-9 also requires additional disclosure about the nature, amount, timing and uncertainty
of revenue and cash flows arising from customer contracts. ASU 2014-9 applies to all contracts with customers except those that
are within the scope of other topics in the FASB ASC. The new guidance is effective for interim and annual reporting periods beginning
after December 15, 2017 for public companies. Early adoption is not permitted. Entities have the option of using either a full
retrospective or modified retrospective approach to adopt ASU 2014-9.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Company completed its assessment of the
new accounting standard and does not expect the adoption of this standard to have a material impact to our revenue recognition
based on our existing contracts with customers. We adopted the new standard during the first quarter of 2018 using the modified
retrospective approach and there will be no material impact to our previously recorded revenue under the new standard. </t>
  </si>
  <si>
    <t>PROPERTY AND EQUIPMENT (Tables)</t>
  </si>
  <si>
    <t>Property and Equipment</t>
  </si>
  <si>
    <t xml:space="preserve">September 30, 2017 (Unaudited)
March 31, 2017
Office Equipment $ 41,778 $ 41,778
Vehicles 22,657 22,657
64,435 64,435
Less: Accumulated depreciation (57,640 ) (55,374 )
Total $ 6,795 $ 9,061 </t>
  </si>
  <si>
    <t>OIL AND GAS PROPERTY ACTIVITY (Tables)</t>
  </si>
  <si>
    <t>Producing oil and gas properties</t>
  </si>
  <si>
    <t xml:space="preserve">September 30, 2017
March 31, 2017
(Unaudited)
Lincoln County, Oklahoma $ 111,402 $ 111,402
Lipscomb County, Texas — 250,082
Miller County, Arkansas 139,909 139,909
Ward Petroleum Assets 290,500 290,500
Kensington Energy Assets 120,000 120,000
Other Properties 325,185 325,185
Total Properties 986,996 1,237,078
Asset retirement cost, net 30,436 31,884
Property impairments (401,636 ) (635,154 )
Less: Depletion (600,799 ) (599,223 )
Net $ 14,997 $ 34,585 </t>
  </si>
  <si>
    <t>ACCOUNTS PAYABLE AND ACCRUED LIABILITIES (Tables)</t>
  </si>
  <si>
    <t xml:space="preserve">September 30, 2017
March 31, 2017
(Unaudited)
Accounts payable $ 154,144 $ 132,746
Accrued interest 75,079 75,713
Total $ 229,223 $ 208,459 </t>
  </si>
  <si>
    <t>NOTES PAYABLE (Tables)</t>
  </si>
  <si>
    <t>Schedule of notes payable with classification</t>
  </si>
  <si>
    <t xml:space="preserve">September 30, 2017
March 31, 2017
(Unaudited)
Notes payable – current portion 149,200 149,200
Total $ 149,200 $ 149,200 </t>
  </si>
  <si>
    <t>INCOME TAXES (Tables)</t>
  </si>
  <si>
    <t>Schedule of Income Taxes</t>
  </si>
  <si>
    <t>September 30, 2017
March 31, 2017
(Unaudited)
U.S. Federal statutory graduated rate 35.00 % 35.00 %
State income tax rate, net of federal benefit 6.47 % 6.47 %
Net rate 41.47 % 41.47 %
Net operating loss used 0.00 % 0.00 %
Net operating loss for which no tax benefits is currently available (41.47 )% (41.47 )%
0.00 % 0.00 %</t>
  </si>
  <si>
    <t>EARNINGS (LOSS) PER SHARE (Tables)</t>
  </si>
  <si>
    <t>Basic and diluted earnings per share</t>
  </si>
  <si>
    <t xml:space="preserve">For the six months ended September 30, For the six months ended September 30,
2017 2016
(Unaudited) (Unaudited)
Net loss $ (63,038 ) $ (60,586 )
Less: Preferred stock dividends (121,244 ) (112,236 )
Net loss attributable to common shareholders (numerator for basic loss per share) (184,282 ) (172,822 )
Weighted average number of common shares outstanding – Basic 18,198,062 18,198,062
Weighted average number of common shares outstanding – Diluted 18,198,062 18,198,062
Loss per share - Basic $ (0.010 ) $ (0.009 )
Loss per share - Diluted $ (0.010 ) $ (0.009 )
For the three months ended September 30, For the three months ended September 30,
2017 2016
(Unaudited) (Unaudited)
Net loss $ (32,495 ) $ (28,363 )
Less: Preferred stock dividends (60,622 ) (56,118 )
Net loss attributable to common (numerator for basic loss per share) (93,117 ) (84,481 )
Weighted average number of common shares outstanding - Basic 18,198,062 18,198,062
Effect of diluted securities:
Series A Convertible Preferred Stock Issued to Related Party — —
Weighted average number of common shares outstanding - Diluted 18,198,062 18,198,062
Loss per share - Basic $ (0.005 ) $ (0.005 )
Loss per share - Diluted $ (0.005 ) $ (0.005 ) </t>
  </si>
  <si>
    <t>SUMMARY OF SIGNIFICANT ACCOUNTING POLICIES (Details Narrative) - USD ($)</t>
  </si>
  <si>
    <t>2 Months Ended</t>
  </si>
  <si>
    <t>294 Months Ended</t>
  </si>
  <si>
    <t>Jul. 23, 2012</t>
  </si>
  <si>
    <t>Apr. 10, 2013</t>
  </si>
  <si>
    <t>Sep. 28, 2012</t>
  </si>
  <si>
    <t>Nov. 16, 2011</t>
  </si>
  <si>
    <t>Jul. 22, 2005</t>
  </si>
  <si>
    <t>Authorized number of shares of common stock</t>
  </si>
  <si>
    <t>Common stock authorized, par value</t>
  </si>
  <si>
    <t>Reverse split terms</t>
  </si>
  <si>
    <t>300 to 1</t>
  </si>
  <si>
    <t>Loss incurred from inception</t>
  </si>
  <si>
    <t>Working capital deficiency</t>
  </si>
  <si>
    <t>Stockholders' Equity</t>
  </si>
  <si>
    <t>Accounts at institutions insured by FDIC</t>
  </si>
  <si>
    <t>Impaired in Oil and Gas Properties</t>
  </si>
  <si>
    <t>Office Equipment</t>
  </si>
  <si>
    <t>Estimated useful lives</t>
  </si>
  <si>
    <t>5 years</t>
  </si>
  <si>
    <t>Vehicles</t>
  </si>
  <si>
    <t>PROPERTY AND EQUIPMENT (Details) - USD ($)</t>
  </si>
  <si>
    <t>Total Gross</t>
  </si>
  <si>
    <t>Less: Accumulated depreciation</t>
  </si>
  <si>
    <t>Total</t>
  </si>
  <si>
    <t>PROPERTY AND EQUIPMENT (Details Narrative) - USD ($)</t>
  </si>
  <si>
    <t>Depreciation expense</t>
  </si>
  <si>
    <t>OIL AND GAS PROPERTY ACTIVITY - Producing oil and gas properties (Details) - USD ($)</t>
  </si>
  <si>
    <t>Ward Petroleum Assets</t>
  </si>
  <si>
    <t>Kensington Energy Assets</t>
  </si>
  <si>
    <t>Other Properties</t>
  </si>
  <si>
    <t>Total Properties</t>
  </si>
  <si>
    <t>Property impairments</t>
  </si>
  <si>
    <t>Less: Depletion</t>
  </si>
  <si>
    <t>Net</t>
  </si>
  <si>
    <t>Lincoln County, Oklahoma</t>
  </si>
  <si>
    <t>Properties</t>
  </si>
  <si>
    <t>Lipscomb County, Texas</t>
  </si>
  <si>
    <t>Miller County, Arkansas</t>
  </si>
  <si>
    <t>ACCOUNTS PAYABLE AND ACCRUED LIABILITIES - Accounts payable and accrued liabilities (Details) - USD ($)</t>
  </si>
  <si>
    <t>Accounts payable</t>
  </si>
  <si>
    <t>Accrued liabilities</t>
  </si>
  <si>
    <t>NOTES PAYABLE - SCHEDULE OF NOTES PAYABLE WITH CLASSIFICATION (Details) - USD ($)</t>
  </si>
  <si>
    <t>Mar. 09, 2018</t>
  </si>
  <si>
    <t>Summary of notes payable</t>
  </si>
  <si>
    <t>Notes payable - current portion</t>
  </si>
  <si>
    <t>NOTES PAYABLE (Details Narrative)</t>
  </si>
  <si>
    <t>Sep. 30, 2017USD ($)shares</t>
  </si>
  <si>
    <t>Notes Payable (1)</t>
  </si>
  <si>
    <t>Note amount</t>
  </si>
  <si>
    <t>Conversion of shares | shares</t>
  </si>
  <si>
    <t>Notes Payable (2)</t>
  </si>
  <si>
    <t>Issue date</t>
  </si>
  <si>
    <t>Nov. 11,
		2018</t>
  </si>
  <si>
    <t>Cash issued on settlement of debt</t>
  </si>
  <si>
    <t>Notes Payable (3)</t>
  </si>
  <si>
    <t>Mar. 9,
		2019</t>
  </si>
  <si>
    <t>Notes Payable (4)</t>
  </si>
  <si>
    <t>RELATED PARTY TRANSACTIONS (Details Narrative) - USD ($)</t>
  </si>
  <si>
    <t>Apr. 21, 2011</t>
  </si>
  <si>
    <t>Amount charged to operations in annual salary</t>
  </si>
  <si>
    <t>Amount of compensation paid to Mr. Rodriquez</t>
  </si>
  <si>
    <t>Kent Rodriguez</t>
  </si>
  <si>
    <t>Balance of accrued and unpaid salaries</t>
  </si>
  <si>
    <t>INCOME TAXES - Schedule of Income Taxes (Details)</t>
  </si>
  <si>
    <t>12 Months Ended</t>
  </si>
  <si>
    <t>U.S. Federal statutory graduated rate</t>
  </si>
  <si>
    <t>35.00%</t>
  </si>
  <si>
    <t>State income tax rate, net of federal benefit</t>
  </si>
  <si>
    <t>6.47%</t>
  </si>
  <si>
    <t>Net rate</t>
  </si>
  <si>
    <t>41.47%</t>
  </si>
  <si>
    <t>Net operating loss used</t>
  </si>
  <si>
    <t>0.00%</t>
  </si>
  <si>
    <t>Net operating loss for which no tax benefit is currently available</t>
  </si>
  <si>
    <t>(41.47%)</t>
  </si>
  <si>
    <t>Deferred tax rate</t>
  </si>
  <si>
    <t>INCOME TAXES (Details Narrative)</t>
  </si>
  <si>
    <t>Sep. 30, 2017USD ($)</t>
  </si>
  <si>
    <t>Federal and State net operating loss carry forwards</t>
  </si>
  <si>
    <t>Valuation allowance reducing the net realizable benefits of deductible differences</t>
  </si>
  <si>
    <t>STOCKHOLDERS' EQUITY - Preferred Stock (Details Narrative) - USD ($)</t>
  </si>
  <si>
    <t>Mar. 31, 2016</t>
  </si>
  <si>
    <t>Oct. 05, 2015</t>
  </si>
  <si>
    <t>Preferred stock dividends paid</t>
  </si>
  <si>
    <t>Preferred stock issued</t>
  </si>
  <si>
    <t>Accrued dividends</t>
  </si>
  <si>
    <t>AFS</t>
  </si>
  <si>
    <t>Liquidation preference per share</t>
  </si>
  <si>
    <t>Preferred stock issued to officer/director on conversion of promissory notes, Shares</t>
  </si>
  <si>
    <t>Preferred stock issued to officer/director on conversion of promissory notes</t>
  </si>
  <si>
    <t>Dividend rate on preferred stock</t>
  </si>
  <si>
    <t>8.00%</t>
  </si>
  <si>
    <t>Series A | AFS</t>
  </si>
  <si>
    <t>TECHNOLOGY LICENSE AGREEMENT (Details Narrative)</t>
  </si>
  <si>
    <t>Sep. 30, 2017shares</t>
  </si>
  <si>
    <t>Shares exchanged for exclusive license agreement</t>
  </si>
  <si>
    <t>Percentage of net sales as royalty income</t>
  </si>
  <si>
    <t>3.00%</t>
  </si>
  <si>
    <t>EARNINGS (LOSS) PER SHARE - Basic and diluted earnings per share (Details) - USD ($)</t>
  </si>
  <si>
    <t>Net income (loss) attributable to Avalon Oil &amp; Gas, Inc.</t>
  </si>
  <si>
    <t>Net income (loss) attributable to common shareholders of Avalon Oil &amp; Gas, Inc. (numerator for basic earnings per share)</t>
  </si>
  <si>
    <t>Weighted average number of common shares outstanding - Basic</t>
  </si>
  <si>
    <t>Effect of diluted securities:</t>
  </si>
  <si>
    <t>Weighted average number of common shares outstanding - Diluted</t>
  </si>
  <si>
    <t>Earnings (loss) per share- Basic</t>
  </si>
  <si>
    <t>Earnings (loss) per share- Diluted</t>
  </si>
  <si>
    <t>EARNINGS (LOSS) PER SHARE (Details Narrative) - USD ($)</t>
  </si>
  <si>
    <t>Net loss per share</t>
  </si>
  <si>
    <t>Convertible notes not included in the calculation of the diluted earnings</t>
  </si>
  <si>
    <t>SUBSEQUENT EVENTS (Details Narrative) - USD ($)</t>
  </si>
  <si>
    <t>Oct. 04, 2018</t>
  </si>
  <si>
    <t>Aug. 29, 2018</t>
  </si>
  <si>
    <t>Jul. 07, 2018</t>
  </si>
  <si>
    <t>Mar. 26, 2018</t>
  </si>
  <si>
    <t>Mar. 20, 2018</t>
  </si>
  <si>
    <t>Mar. 19, 2018</t>
  </si>
  <si>
    <t>Jan. 29, 2018</t>
  </si>
  <si>
    <t>Note Payable</t>
  </si>
  <si>
    <t>Shares issued</t>
  </si>
  <si>
    <t>Cash issued</t>
  </si>
  <si>
    <t>Value of shares</t>
  </si>
  <si>
    <t>Price per share</t>
  </si>
  <si>
    <t>Accrued interest</t>
  </si>
  <si>
    <t>Common Stock</t>
  </si>
  <si>
    <t>Gain from transaction</t>
  </si>
  <si>
    <t>Common Stock | Directors</t>
  </si>
  <si>
    <t>Common Stock | Consultants</t>
  </si>
  <si>
    <t>Convertible Promissory No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C17" s="5" t="n">
        <v>28293062</v>
      </c>
    </row>
    <row r="18" spans="1:3">
      <c r="A18" s="4" t="s">
        <v>31</v>
      </c>
      <c r="C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28</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9629</v>
      </c>
      <c r="C3" s="6" t="n">
        <v>104574</v>
      </c>
    </row>
    <row r="4" spans="1:3">
      <c r="A4" s="4" t="s">
        <v>37</v>
      </c>
      <c r="B4" s="5" t="n">
        <v>99629</v>
      </c>
      <c r="C4" s="5" t="n">
        <v>104574</v>
      </c>
    </row>
    <row r="5" spans="1:3">
      <c r="A5" s="4" t="s">
        <v>38</v>
      </c>
      <c r="B5" s="5" t="n">
        <v>6795</v>
      </c>
      <c r="C5" s="5" t="n">
        <v>9061</v>
      </c>
    </row>
    <row r="6" spans="1:3">
      <c r="A6" s="4" t="s">
        <v>39</v>
      </c>
      <c r="B6" s="5" t="n">
        <v>177000</v>
      </c>
      <c r="C6" s="5" t="n">
        <v>177000</v>
      </c>
    </row>
    <row r="7" spans="1:3">
      <c r="A7" s="4" t="s">
        <v>40</v>
      </c>
      <c r="B7" s="5" t="n">
        <v>14997</v>
      </c>
      <c r="C7" s="5" t="n">
        <v>34585</v>
      </c>
    </row>
    <row r="8" spans="1:3">
      <c r="A8" s="4" t="s">
        <v>41</v>
      </c>
      <c r="B8" s="5" t="n">
        <v>298421</v>
      </c>
      <c r="C8" s="5" t="n">
        <v>325220</v>
      </c>
    </row>
    <row r="9" spans="1:3">
      <c r="A9" s="3" t="s">
        <v>42</v>
      </c>
    </row>
    <row r="10" spans="1:3">
      <c r="A10" s="4" t="s">
        <v>43</v>
      </c>
      <c r="B10" s="5" t="n">
        <v>229223</v>
      </c>
      <c r="C10" s="5" t="n">
        <v>208459</v>
      </c>
    </row>
    <row r="11" spans="1:3">
      <c r="A11" s="4" t="s">
        <v>44</v>
      </c>
      <c r="B11" s="5" t="n">
        <v>227537</v>
      </c>
      <c r="C11" s="5" t="n">
        <v>219562</v>
      </c>
    </row>
    <row r="12" spans="1:3">
      <c r="A12" s="4" t="s">
        <v>45</v>
      </c>
      <c r="B12" s="5" t="n">
        <v>458807</v>
      </c>
      <c r="C12" s="5" t="n">
        <v>357563</v>
      </c>
    </row>
    <row r="13" spans="1:3">
      <c r="A13" s="4" t="s">
        <v>46</v>
      </c>
      <c r="B13" s="5" t="n">
        <v>96450</v>
      </c>
      <c r="C13" s="5" t="n">
        <v>76450</v>
      </c>
    </row>
    <row r="14" spans="1:3">
      <c r="A14" s="4" t="s">
        <v>47</v>
      </c>
      <c r="B14" s="5" t="n">
        <v>10918</v>
      </c>
      <c r="C14" s="5" t="n">
        <v>10918</v>
      </c>
    </row>
    <row r="15" spans="1:3">
      <c r="A15" s="4" t="s">
        <v>48</v>
      </c>
      <c r="B15" s="5" t="n">
        <v>20000</v>
      </c>
      <c r="C15" s="5" t="n">
        <v>20000</v>
      </c>
    </row>
    <row r="16" spans="1:3">
      <c r="A16" s="4" t="s">
        <v>49</v>
      </c>
      <c r="B16" s="5" t="n">
        <v>149200</v>
      </c>
      <c r="C16" s="5" t="n">
        <v>149200</v>
      </c>
    </row>
    <row r="17" spans="1:3">
      <c r="A17" s="4" t="s">
        <v>50</v>
      </c>
      <c r="B17" s="5" t="n">
        <v>1192135</v>
      </c>
      <c r="C17" s="5" t="n">
        <v>1042152</v>
      </c>
    </row>
    <row r="18" spans="1:3">
      <c r="A18" s="4" t="s">
        <v>51</v>
      </c>
      <c r="B18" s="5" t="n">
        <v>157822</v>
      </c>
      <c r="C18" s="5" t="n">
        <v>150306</v>
      </c>
    </row>
    <row r="19" spans="1:3">
      <c r="A19" s="4" t="s">
        <v>52</v>
      </c>
      <c r="B19" s="5" t="n">
        <v>1349957</v>
      </c>
      <c r="C19" s="5" t="n">
        <v>1192458</v>
      </c>
    </row>
    <row r="20" spans="1:3">
      <c r="A20" s="3" t="s">
        <v>53</v>
      </c>
    </row>
    <row r="21" spans="1:3">
      <c r="A21" s="4" t="s">
        <v>54</v>
      </c>
      <c r="B21" s="5" t="n">
        <v>10</v>
      </c>
      <c r="C21" s="5" t="n">
        <v>10</v>
      </c>
    </row>
    <row r="22" spans="1:3">
      <c r="A22" s="4" t="s">
        <v>55</v>
      </c>
      <c r="B22" s="5" t="n">
        <v>198</v>
      </c>
      <c r="C22" s="5" t="n">
        <v>198</v>
      </c>
    </row>
    <row r="23" spans="1:3">
      <c r="A23" s="4" t="s">
        <v>56</v>
      </c>
      <c r="B23" s="5" t="n">
        <v>18198</v>
      </c>
      <c r="C23" s="5" t="n">
        <v>18198</v>
      </c>
    </row>
    <row r="24" spans="1:3">
      <c r="A24" s="4" t="s">
        <v>57</v>
      </c>
      <c r="B24" s="5" t="n">
        <v>32993499</v>
      </c>
      <c r="C24" s="5" t="n">
        <v>32993499</v>
      </c>
    </row>
    <row r="25" spans="1:3">
      <c r="A25" s="4" t="s">
        <v>58</v>
      </c>
      <c r="B25" s="5" t="n">
        <v>-34253032</v>
      </c>
      <c r="C25" s="5" t="n">
        <v>-34012256</v>
      </c>
    </row>
    <row r="26" spans="1:3">
      <c r="A26" s="4" t="s">
        <v>59</v>
      </c>
      <c r="B26" s="5" t="n">
        <v>-1241127</v>
      </c>
      <c r="C26" s="5" t="n">
        <v>-1000351</v>
      </c>
    </row>
    <row r="27" spans="1:3">
      <c r="A27" s="4" t="s">
        <v>60</v>
      </c>
      <c r="B27" s="5" t="n">
        <v>189591</v>
      </c>
      <c r="C27" s="5" t="n">
        <v>133113</v>
      </c>
    </row>
    <row r="28" spans="1:3">
      <c r="A28" s="4" t="s">
        <v>61</v>
      </c>
      <c r="B28" s="5" t="n">
        <v>-1051536</v>
      </c>
      <c r="C28" s="5" t="n">
        <v>-867238</v>
      </c>
    </row>
    <row r="29" spans="1:3">
      <c r="A29" s="4" t="s">
        <v>62</v>
      </c>
      <c r="B29" s="6" t="n">
        <v>298421</v>
      </c>
      <c r="C29" s="6" t="n">
        <v>325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31</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34</v>
      </c>
    </row>
    <row r="4" spans="1:2">
      <c r="A4" s="4" t="s">
        <v>43</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37</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4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7"/>
    <col customWidth="1" max="6" min="6" width="14"/>
    <col customWidth="1" max="7" min="7" width="14"/>
    <col customWidth="1" max="8" min="8" width="14"/>
    <col customWidth="1" max="9" min="9" width="14"/>
    <col customWidth="1" max="10" min="10" width="14"/>
  </cols>
  <sheetData>
    <row r="1" spans="1:10">
      <c r="A1" s="1" t="s">
        <v>210</v>
      </c>
      <c r="B1" s="2" t="s">
        <v>211</v>
      </c>
      <c r="C1" s="2" t="s">
        <v>1</v>
      </c>
      <c r="E1" s="2" t="s">
        <v>212</v>
      </c>
    </row>
    <row r="2" spans="1:10">
      <c r="B2" s="2" t="s">
        <v>213</v>
      </c>
      <c r="C2" s="2" t="s">
        <v>2</v>
      </c>
      <c r="D2" s="2" t="s">
        <v>78</v>
      </c>
      <c r="E2" s="2" t="s">
        <v>2</v>
      </c>
      <c r="F2" s="2" t="s">
        <v>34</v>
      </c>
      <c r="G2" s="2" t="s">
        <v>214</v>
      </c>
      <c r="H2" s="2" t="s">
        <v>215</v>
      </c>
      <c r="I2" s="2" t="s">
        <v>216</v>
      </c>
      <c r="J2" s="2" t="s">
        <v>217</v>
      </c>
    </row>
    <row r="3" spans="1:10">
      <c r="A3" s="4" t="s">
        <v>218</v>
      </c>
      <c r="C3" s="5" t="n">
        <v>200000000</v>
      </c>
      <c r="E3" s="5" t="n">
        <v>200000000</v>
      </c>
      <c r="F3" s="5" t="n">
        <v>200000000</v>
      </c>
      <c r="G3" s="5" t="n">
        <v>200000000</v>
      </c>
      <c r="H3" s="5" t="n">
        <v>200000000</v>
      </c>
      <c r="I3" s="5" t="n">
        <v>3000000000</v>
      </c>
      <c r="J3" s="5" t="n">
        <v>1000000000</v>
      </c>
    </row>
    <row r="4" spans="1:10">
      <c r="A4" s="4" t="s">
        <v>219</v>
      </c>
      <c r="C4" s="7" t="n">
        <v>0.001</v>
      </c>
      <c r="E4" s="7" t="n">
        <v>0.001</v>
      </c>
      <c r="F4" s="7" t="n">
        <v>0.001</v>
      </c>
      <c r="I4" s="7" t="n">
        <v>0.001</v>
      </c>
      <c r="J4" s="7" t="n">
        <v>0.001</v>
      </c>
    </row>
    <row r="5" spans="1:10">
      <c r="A5" s="4" t="s">
        <v>220</v>
      </c>
      <c r="B5" s="4" t="s">
        <v>221</v>
      </c>
    </row>
    <row r="6" spans="1:10">
      <c r="A6" s="4" t="s">
        <v>222</v>
      </c>
      <c r="E6" s="6" t="n">
        <v>-34253032</v>
      </c>
    </row>
    <row r="7" spans="1:10">
      <c r="A7" s="4" t="s">
        <v>223</v>
      </c>
      <c r="C7" s="6" t="n">
        <v>1092506</v>
      </c>
      <c r="E7" s="5" t="n">
        <v>1092506</v>
      </c>
    </row>
    <row r="8" spans="1:10">
      <c r="A8" s="4" t="s">
        <v>224</v>
      </c>
      <c r="C8" s="5" t="n">
        <v>-1241127</v>
      </c>
      <c r="E8" s="5" t="n">
        <v>-1241127</v>
      </c>
      <c r="F8" s="6" t="n">
        <v>-1000351</v>
      </c>
    </row>
    <row r="9" spans="1:10">
      <c r="A9" s="4" t="s">
        <v>225</v>
      </c>
      <c r="C9" s="5" t="n">
        <v>250000</v>
      </c>
      <c r="E9" s="6" t="n">
        <v>250000</v>
      </c>
    </row>
    <row r="10" spans="1:10">
      <c r="A10" s="4" t="s">
        <v>226</v>
      </c>
      <c r="C10" s="6" t="n">
        <v>0</v>
      </c>
      <c r="D10" s="6" t="n">
        <v>0</v>
      </c>
    </row>
    <row r="11" spans="1:10">
      <c r="A11" s="4" t="s">
        <v>227</v>
      </c>
    </row>
    <row r="12" spans="1:10">
      <c r="A12" s="4" t="s">
        <v>228</v>
      </c>
      <c r="C12" s="4" t="s">
        <v>229</v>
      </c>
    </row>
    <row r="13" spans="1:10">
      <c r="A13" s="4" t="s">
        <v>230</v>
      </c>
    </row>
    <row r="14" spans="1:10">
      <c r="A14" s="4" t="s">
        <v>228</v>
      </c>
      <c r="C14" s="4" t="s">
        <v>229</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1</v>
      </c>
      <c r="B1" s="2" t="s">
        <v>2</v>
      </c>
      <c r="C1" s="2" t="s">
        <v>34</v>
      </c>
    </row>
    <row r="2" spans="1:3">
      <c r="A2" s="4" t="s">
        <v>232</v>
      </c>
      <c r="B2" s="6" t="n">
        <v>64435</v>
      </c>
      <c r="C2" s="6" t="n">
        <v>64435</v>
      </c>
    </row>
    <row r="3" spans="1:3">
      <c r="A3" s="4" t="s">
        <v>233</v>
      </c>
      <c r="B3" s="5" t="n">
        <v>-57640</v>
      </c>
      <c r="C3" s="5" t="n">
        <v>-55374</v>
      </c>
    </row>
    <row r="4" spans="1:3">
      <c r="A4" s="4" t="s">
        <v>234</v>
      </c>
      <c r="B4" s="5" t="n">
        <v>6795</v>
      </c>
      <c r="C4" s="5" t="n">
        <v>9061</v>
      </c>
    </row>
    <row r="5" spans="1:3">
      <c r="A5" s="4" t="s">
        <v>227</v>
      </c>
    </row>
    <row r="6" spans="1:3">
      <c r="A6" s="4" t="s">
        <v>232</v>
      </c>
      <c r="B6" s="5" t="n">
        <v>41778</v>
      </c>
      <c r="C6" s="5" t="n">
        <v>41778</v>
      </c>
    </row>
    <row r="7" spans="1:3">
      <c r="A7" s="4" t="s">
        <v>230</v>
      </c>
    </row>
    <row r="8" spans="1:3">
      <c r="A8" s="4" t="s">
        <v>232</v>
      </c>
      <c r="B8" s="6" t="n">
        <v>22657</v>
      </c>
      <c r="C8" s="6" t="n">
        <v>226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35</v>
      </c>
      <c r="B1" s="2" t="s">
        <v>77</v>
      </c>
      <c r="D1" s="2" t="s">
        <v>1</v>
      </c>
    </row>
    <row r="2" spans="1:5">
      <c r="B2" s="2" t="s">
        <v>2</v>
      </c>
      <c r="C2" s="2" t="s">
        <v>78</v>
      </c>
      <c r="D2" s="2" t="s">
        <v>2</v>
      </c>
      <c r="E2" s="2" t="s">
        <v>78</v>
      </c>
    </row>
    <row r="3" spans="1:5">
      <c r="A3" s="3" t="s">
        <v>128</v>
      </c>
    </row>
    <row r="4" spans="1:5">
      <c r="A4" s="4" t="s">
        <v>236</v>
      </c>
      <c r="B4" s="6" t="n">
        <v>1132</v>
      </c>
      <c r="C4" s="6" t="n">
        <v>1133</v>
      </c>
      <c r="D4" s="6" t="n">
        <v>2266</v>
      </c>
      <c r="E4" s="6" t="n">
        <v>22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4</v>
      </c>
    </row>
    <row r="2" spans="1:3">
      <c r="A2" s="4" t="s">
        <v>238</v>
      </c>
      <c r="B2" s="6" t="n">
        <v>290500</v>
      </c>
      <c r="C2" s="6" t="n">
        <v>290500</v>
      </c>
    </row>
    <row r="3" spans="1:3">
      <c r="A3" s="4" t="s">
        <v>239</v>
      </c>
      <c r="B3" s="5" t="n">
        <v>120000</v>
      </c>
      <c r="C3" s="5" t="n">
        <v>120000</v>
      </c>
    </row>
    <row r="4" spans="1:3">
      <c r="A4" s="4" t="s">
        <v>240</v>
      </c>
      <c r="B4" s="5" t="n">
        <v>325185</v>
      </c>
      <c r="C4" s="5" t="n">
        <v>325185</v>
      </c>
    </row>
    <row r="5" spans="1:3">
      <c r="A5" s="4" t="s">
        <v>241</v>
      </c>
      <c r="B5" s="5" t="n">
        <v>986996</v>
      </c>
      <c r="C5" s="5" t="n">
        <v>1237078</v>
      </c>
    </row>
    <row r="6" spans="1:3">
      <c r="A6" s="4" t="s">
        <v>111</v>
      </c>
      <c r="B6" s="5" t="n">
        <v>30436</v>
      </c>
      <c r="C6" s="5" t="n">
        <v>31884</v>
      </c>
    </row>
    <row r="7" spans="1:3">
      <c r="A7" s="4" t="s">
        <v>242</v>
      </c>
      <c r="B7" s="5" t="n">
        <v>-401636</v>
      </c>
      <c r="C7" s="5" t="n">
        <v>-635154</v>
      </c>
    </row>
    <row r="8" spans="1:3">
      <c r="A8" s="4" t="s">
        <v>243</v>
      </c>
      <c r="B8" s="5" t="n">
        <v>-600799</v>
      </c>
      <c r="C8" s="5" t="n">
        <v>-599223</v>
      </c>
    </row>
    <row r="9" spans="1:3">
      <c r="A9" s="4" t="s">
        <v>244</v>
      </c>
      <c r="B9" s="5" t="n">
        <v>14997</v>
      </c>
      <c r="C9" s="5" t="n">
        <v>34585</v>
      </c>
    </row>
    <row r="10" spans="1:3">
      <c r="A10" s="4" t="s">
        <v>245</v>
      </c>
    </row>
    <row r="11" spans="1:3">
      <c r="A11" s="4" t="s">
        <v>246</v>
      </c>
      <c r="B11" s="5" t="n">
        <v>111402</v>
      </c>
      <c r="C11" s="5" t="n">
        <v>111402</v>
      </c>
    </row>
    <row r="12" spans="1:3">
      <c r="A12" s="4" t="s">
        <v>247</v>
      </c>
    </row>
    <row r="13" spans="1:3">
      <c r="A13" s="4" t="s">
        <v>246</v>
      </c>
      <c r="B13" s="4" t="s">
        <v>32</v>
      </c>
      <c r="C13" s="5" t="n">
        <v>250082</v>
      </c>
    </row>
    <row r="14" spans="1:3">
      <c r="A14" s="4" t="s">
        <v>248</v>
      </c>
    </row>
    <row r="15" spans="1:3">
      <c r="A15" s="4" t="s">
        <v>246</v>
      </c>
      <c r="B15" s="6" t="n">
        <v>139909</v>
      </c>
      <c r="C15" s="6" t="n">
        <v>1399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4</v>
      </c>
    </row>
    <row r="2" spans="1:3">
      <c r="A2" s="3" t="s">
        <v>134</v>
      </c>
    </row>
    <row r="3" spans="1:3">
      <c r="A3" s="4" t="s">
        <v>250</v>
      </c>
      <c r="B3" s="6" t="n">
        <v>154144</v>
      </c>
      <c r="C3" s="6" t="n">
        <v>132746</v>
      </c>
    </row>
    <row r="4" spans="1:3">
      <c r="A4" s="4" t="s">
        <v>251</v>
      </c>
      <c r="B4" s="5" t="n">
        <v>75079</v>
      </c>
      <c r="C4" s="5" t="n">
        <v>75713</v>
      </c>
    </row>
    <row r="5" spans="1:3">
      <c r="A5" s="4" t="s">
        <v>234</v>
      </c>
      <c r="B5" s="6" t="n">
        <v>229223</v>
      </c>
      <c r="C5" s="6" t="n">
        <v>2084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4</v>
      </c>
    </row>
    <row r="2" spans="1:3">
      <c r="A2" s="4" t="s">
        <v>64</v>
      </c>
      <c r="B2" s="7" t="n">
        <v>0.001</v>
      </c>
      <c r="C2" s="7" t="n">
        <v>0.001</v>
      </c>
    </row>
    <row r="3" spans="1:3">
      <c r="A3" s="4" t="s">
        <v>65</v>
      </c>
      <c r="B3" s="5" t="n">
        <v>200000000</v>
      </c>
      <c r="C3" s="5" t="n">
        <v>200000000</v>
      </c>
    </row>
    <row r="4" spans="1:3">
      <c r="A4" s="4" t="s">
        <v>66</v>
      </c>
      <c r="B4" s="5" t="n">
        <v>18198062</v>
      </c>
      <c r="C4" s="5" t="n">
        <v>18198062</v>
      </c>
    </row>
    <row r="5" spans="1:3">
      <c r="A5" s="4" t="s">
        <v>67</v>
      </c>
    </row>
    <row r="6" spans="1:3">
      <c r="A6" s="4" t="s">
        <v>68</v>
      </c>
      <c r="C6" s="5" t="n">
        <v>100</v>
      </c>
    </row>
    <row r="7" spans="1:3">
      <c r="A7" s="4" t="s">
        <v>69</v>
      </c>
      <c r="C7" s="5" t="n">
        <v>100</v>
      </c>
    </row>
    <row r="8" spans="1:3">
      <c r="A8" s="4" t="s">
        <v>70</v>
      </c>
      <c r="C8" s="5" t="n">
        <v>100</v>
      </c>
    </row>
    <row r="9" spans="1:3">
      <c r="A9" s="4" t="s">
        <v>71</v>
      </c>
      <c r="C9" s="6" t="n">
        <v>576450</v>
      </c>
    </row>
    <row r="10" spans="1:3">
      <c r="A10" s="4" t="s">
        <v>72</v>
      </c>
    </row>
    <row r="11" spans="1:3">
      <c r="A11" s="4" t="s">
        <v>73</v>
      </c>
      <c r="B11" s="4" t="s">
        <v>74</v>
      </c>
    </row>
    <row r="12" spans="1:3">
      <c r="A12" s="4" t="s">
        <v>68</v>
      </c>
      <c r="B12" s="5" t="n">
        <v>100</v>
      </c>
    </row>
    <row r="13" spans="1:3">
      <c r="A13" s="4" t="s">
        <v>69</v>
      </c>
      <c r="B13" s="5" t="n">
        <v>100</v>
      </c>
    </row>
    <row r="14" spans="1:3">
      <c r="A14" s="4" t="s">
        <v>70</v>
      </c>
      <c r="B14" s="5" t="n">
        <v>100</v>
      </c>
    </row>
    <row r="15" spans="1:3">
      <c r="A15" s="4" t="s">
        <v>71</v>
      </c>
      <c r="B15" s="6" t="n">
        <v>596450</v>
      </c>
    </row>
    <row r="16" spans="1:3">
      <c r="A16" s="4" t="s">
        <v>75</v>
      </c>
    </row>
    <row r="17" spans="1:3">
      <c r="A17" s="4" t="s">
        <v>73</v>
      </c>
      <c r="B17" s="4" t="s">
        <v>74</v>
      </c>
      <c r="C17" s="4" t="s">
        <v>74</v>
      </c>
    </row>
    <row r="18" spans="1:3">
      <c r="A18" s="4" t="s">
        <v>68</v>
      </c>
      <c r="B18" s="5" t="n">
        <v>2000</v>
      </c>
      <c r="C18" s="5" t="n">
        <v>2000</v>
      </c>
    </row>
    <row r="19" spans="1:3">
      <c r="A19" s="4" t="s">
        <v>69</v>
      </c>
      <c r="B19" s="5" t="n">
        <v>1983</v>
      </c>
      <c r="C19" s="5" t="n">
        <v>1983</v>
      </c>
    </row>
    <row r="20" spans="1:3">
      <c r="A20" s="4" t="s">
        <v>70</v>
      </c>
      <c r="B20" s="5" t="n">
        <v>1983</v>
      </c>
      <c r="C20" s="5" t="n">
        <v>1983</v>
      </c>
    </row>
    <row r="21" spans="1:3">
      <c r="A21" s="4" t="s">
        <v>71</v>
      </c>
      <c r="B21" s="6" t="n">
        <v>2415770</v>
      </c>
      <c r="C21" s="6" t="n">
        <v>2326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53</v>
      </c>
      <c r="C1" s="2" t="s">
        <v>2</v>
      </c>
      <c r="D1" s="2" t="s">
        <v>34</v>
      </c>
    </row>
    <row r="2" spans="1:4">
      <c r="A2" s="3" t="s">
        <v>254</v>
      </c>
    </row>
    <row r="3" spans="1:4">
      <c r="A3" s="4" t="s">
        <v>255</v>
      </c>
      <c r="B3" s="6" t="n">
        <v>80000</v>
      </c>
      <c r="C3" s="6" t="n">
        <v>149200</v>
      </c>
      <c r="D3" s="6" t="n">
        <v>149200</v>
      </c>
    </row>
    <row r="4" spans="1:4">
      <c r="A4" s="4" t="s">
        <v>234</v>
      </c>
      <c r="C4" s="6" t="n">
        <v>149200</v>
      </c>
      <c r="D4" s="6" t="n">
        <v>149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4"/>
    <col customWidth="1" max="2" min="2" width="27"/>
  </cols>
  <sheetData>
    <row r="1" spans="1:2">
      <c r="A1" s="1" t="s">
        <v>256</v>
      </c>
      <c r="B1" s="2" t="s">
        <v>1</v>
      </c>
    </row>
    <row r="2" spans="1:2">
      <c r="B2" s="2" t="s">
        <v>257</v>
      </c>
    </row>
    <row r="3" spans="1:2">
      <c r="A3" s="4" t="s">
        <v>258</v>
      </c>
    </row>
    <row r="4" spans="1:2">
      <c r="A4" s="4" t="s">
        <v>259</v>
      </c>
      <c r="B4" s="6" t="n">
        <v>9200</v>
      </c>
    </row>
    <row r="5" spans="1:2">
      <c r="A5" s="4" t="s">
        <v>260</v>
      </c>
      <c r="B5" s="5" t="n">
        <v>1850000</v>
      </c>
    </row>
    <row r="6" spans="1:2">
      <c r="A6" s="4" t="s">
        <v>261</v>
      </c>
    </row>
    <row r="7" spans="1:2">
      <c r="A7" s="4" t="s">
        <v>259</v>
      </c>
      <c r="B7" s="6" t="n">
        <v>50000</v>
      </c>
    </row>
    <row r="8" spans="1:2">
      <c r="A8" s="4" t="s">
        <v>260</v>
      </c>
      <c r="B8" s="5" t="n">
        <v>600000</v>
      </c>
    </row>
    <row r="9" spans="1:2">
      <c r="A9" s="4" t="s">
        <v>262</v>
      </c>
      <c r="B9" s="4" t="s">
        <v>263</v>
      </c>
    </row>
    <row r="10" spans="1:2">
      <c r="A10" s="4" t="s">
        <v>264</v>
      </c>
      <c r="B10" s="6" t="n">
        <v>2500</v>
      </c>
    </row>
    <row r="11" spans="1:2">
      <c r="A11" s="4" t="s">
        <v>265</v>
      </c>
    </row>
    <row r="12" spans="1:2">
      <c r="A12" s="4" t="s">
        <v>259</v>
      </c>
      <c r="B12" s="6" t="n">
        <v>50000</v>
      </c>
    </row>
    <row r="13" spans="1:2">
      <c r="A13" s="4" t="s">
        <v>260</v>
      </c>
      <c r="B13" s="5" t="n">
        <v>600000</v>
      </c>
    </row>
    <row r="14" spans="1:2">
      <c r="A14" s="4" t="s">
        <v>262</v>
      </c>
      <c r="B14" s="4" t="s">
        <v>266</v>
      </c>
    </row>
    <row r="15" spans="1:2">
      <c r="A15" s="4" t="s">
        <v>264</v>
      </c>
      <c r="B15" s="6" t="n">
        <v>2500</v>
      </c>
    </row>
    <row r="16" spans="1:2">
      <c r="A16" s="4" t="s">
        <v>267</v>
      </c>
    </row>
    <row r="17" spans="1:2">
      <c r="A17" s="4" t="s">
        <v>259</v>
      </c>
      <c r="B17" s="5" t="n">
        <v>60000</v>
      </c>
    </row>
    <row r="18" spans="1:2">
      <c r="A18" s="4" t="s">
        <v>264</v>
      </c>
      <c r="B18" s="6" t="n">
        <v>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268</v>
      </c>
      <c r="B1" s="2" t="s">
        <v>77</v>
      </c>
      <c r="D1" s="2" t="s">
        <v>1</v>
      </c>
    </row>
    <row r="2" spans="1:7">
      <c r="B2" s="2" t="s">
        <v>2</v>
      </c>
      <c r="C2" s="2" t="s">
        <v>78</v>
      </c>
      <c r="D2" s="2" t="s">
        <v>2</v>
      </c>
      <c r="E2" s="2" t="s">
        <v>78</v>
      </c>
      <c r="F2" s="2" t="s">
        <v>34</v>
      </c>
      <c r="G2" s="2" t="s">
        <v>269</v>
      </c>
    </row>
    <row r="3" spans="1:7">
      <c r="A3" s="4" t="s">
        <v>270</v>
      </c>
      <c r="B3" s="6" t="n">
        <v>12000</v>
      </c>
      <c r="C3" s="6" t="n">
        <v>12000</v>
      </c>
      <c r="D3" s="6" t="n">
        <v>24000</v>
      </c>
      <c r="E3" s="6" t="n">
        <v>24000</v>
      </c>
    </row>
    <row r="4" spans="1:7">
      <c r="A4" s="4" t="s">
        <v>271</v>
      </c>
      <c r="B4" s="5" t="n">
        <v>3850</v>
      </c>
      <c r="C4" s="6" t="n">
        <v>2800</v>
      </c>
      <c r="D4" s="5" t="n">
        <v>16025</v>
      </c>
      <c r="E4" s="6" t="n">
        <v>9300</v>
      </c>
    </row>
    <row r="5" spans="1:7">
      <c r="A5" s="4" t="s">
        <v>272</v>
      </c>
    </row>
    <row r="6" spans="1:7">
      <c r="A6" s="4" t="s">
        <v>273</v>
      </c>
      <c r="B6" s="5" t="n">
        <v>227537</v>
      </c>
      <c r="D6" s="5" t="n">
        <v>227537</v>
      </c>
      <c r="F6" s="6" t="n">
        <v>219562</v>
      </c>
    </row>
    <row r="7" spans="1:7">
      <c r="A7" s="4" t="s">
        <v>49</v>
      </c>
      <c r="B7" s="6" t="n">
        <v>20000</v>
      </c>
      <c r="D7" s="6" t="n">
        <v>20000</v>
      </c>
      <c r="F7" s="6" t="n">
        <v>20000</v>
      </c>
      <c r="G7" s="6" t="n">
        <v>3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74</v>
      </c>
      <c r="B1" s="2" t="s">
        <v>1</v>
      </c>
      <c r="C1" s="2" t="s">
        <v>275</v>
      </c>
    </row>
    <row r="2" spans="1:3">
      <c r="B2" s="2" t="s">
        <v>2</v>
      </c>
      <c r="C2" s="2" t="s">
        <v>34</v>
      </c>
    </row>
    <row r="3" spans="1:3">
      <c r="A3" s="3" t="s">
        <v>144</v>
      </c>
    </row>
    <row r="4" spans="1:3">
      <c r="A4" s="4" t="s">
        <v>276</v>
      </c>
      <c r="B4" s="4" t="s">
        <v>277</v>
      </c>
      <c r="C4" s="4" t="s">
        <v>277</v>
      </c>
    </row>
    <row r="5" spans="1:3">
      <c r="A5" s="4" t="s">
        <v>278</v>
      </c>
      <c r="B5" s="4" t="s">
        <v>279</v>
      </c>
      <c r="C5" s="4" t="s">
        <v>279</v>
      </c>
    </row>
    <row r="6" spans="1:3">
      <c r="A6" s="4" t="s">
        <v>280</v>
      </c>
      <c r="B6" s="4" t="s">
        <v>281</v>
      </c>
      <c r="C6" s="4" t="s">
        <v>281</v>
      </c>
    </row>
    <row r="7" spans="1:3">
      <c r="A7" s="4" t="s">
        <v>282</v>
      </c>
      <c r="B7" s="4" t="s">
        <v>283</v>
      </c>
      <c r="C7" s="4" t="s">
        <v>283</v>
      </c>
    </row>
    <row r="8" spans="1:3">
      <c r="A8" s="4" t="s">
        <v>284</v>
      </c>
      <c r="B8" s="4" t="s">
        <v>285</v>
      </c>
      <c r="C8" s="4" t="s">
        <v>285</v>
      </c>
    </row>
    <row r="9" spans="1:3">
      <c r="A9" s="4" t="s">
        <v>286</v>
      </c>
      <c r="B9" s="4" t="s">
        <v>283</v>
      </c>
      <c r="C9"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144</v>
      </c>
    </row>
    <row r="3" spans="1:2">
      <c r="A3" s="4" t="s">
        <v>289</v>
      </c>
      <c r="B3" s="6" t="n">
        <v>34253032</v>
      </c>
    </row>
    <row r="4" spans="1:2">
      <c r="A4" s="4" t="s">
        <v>290</v>
      </c>
      <c r="B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1</v>
      </c>
      <c r="B1" s="2" t="s">
        <v>77</v>
      </c>
      <c r="D1" s="2" t="s">
        <v>1</v>
      </c>
    </row>
    <row r="2" spans="1:8">
      <c r="B2" s="2" t="s">
        <v>2</v>
      </c>
      <c r="C2" s="2" t="s">
        <v>78</v>
      </c>
      <c r="D2" s="2" t="s">
        <v>2</v>
      </c>
      <c r="E2" s="2" t="s">
        <v>78</v>
      </c>
      <c r="F2" s="2" t="s">
        <v>34</v>
      </c>
      <c r="G2" s="2" t="s">
        <v>292</v>
      </c>
      <c r="H2" s="2" t="s">
        <v>293</v>
      </c>
    </row>
    <row r="3" spans="1:8">
      <c r="A3" s="4" t="s">
        <v>96</v>
      </c>
      <c r="B3" s="6" t="n">
        <v>60622</v>
      </c>
      <c r="C3" s="6" t="n">
        <v>56118</v>
      </c>
      <c r="D3" s="6" t="n">
        <v>121244</v>
      </c>
      <c r="E3" s="6" t="n">
        <v>112236</v>
      </c>
    </row>
    <row r="4" spans="1:8">
      <c r="A4" s="4" t="s">
        <v>294</v>
      </c>
      <c r="B4" s="5" t="n">
        <v>56118</v>
      </c>
      <c r="C4" s="5" t="n">
        <v>60622</v>
      </c>
      <c r="D4" s="6" t="n">
        <v>121244</v>
      </c>
      <c r="E4" s="5" t="n">
        <v>112236</v>
      </c>
    </row>
    <row r="5" spans="1:8">
      <c r="A5" s="4" t="s">
        <v>295</v>
      </c>
      <c r="D5" s="5" t="n">
        <v>300000</v>
      </c>
    </row>
    <row r="6" spans="1:8">
      <c r="A6" s="4" t="s">
        <v>296</v>
      </c>
      <c r="B6" s="6" t="n">
        <v>458807</v>
      </c>
      <c r="D6" s="6" t="n">
        <v>458807</v>
      </c>
      <c r="F6" s="6" t="n">
        <v>357563</v>
      </c>
    </row>
    <row r="7" spans="1:8">
      <c r="A7" s="4" t="s">
        <v>297</v>
      </c>
    </row>
    <row r="8" spans="1:8">
      <c r="A8" s="4" t="s">
        <v>68</v>
      </c>
      <c r="H8" s="5" t="n">
        <v>5000000</v>
      </c>
    </row>
    <row r="9" spans="1:8">
      <c r="A9" s="4" t="s">
        <v>73</v>
      </c>
      <c r="H9" s="7" t="n">
        <v>0.001</v>
      </c>
    </row>
    <row r="10" spans="1:8">
      <c r="A10" s="4" t="s">
        <v>72</v>
      </c>
    </row>
    <row r="11" spans="1:8">
      <c r="A11" s="4" t="s">
        <v>68</v>
      </c>
      <c r="B11" s="5" t="n">
        <v>100</v>
      </c>
      <c r="D11" s="5" t="n">
        <v>100</v>
      </c>
    </row>
    <row r="12" spans="1:8">
      <c r="A12" s="4" t="s">
        <v>73</v>
      </c>
      <c r="B12" s="4" t="s">
        <v>74</v>
      </c>
      <c r="D12" s="4" t="s">
        <v>74</v>
      </c>
    </row>
    <row r="13" spans="1:8">
      <c r="A13" s="4" t="s">
        <v>69</v>
      </c>
      <c r="B13" s="5" t="n">
        <v>100</v>
      </c>
      <c r="D13" s="5" t="n">
        <v>100</v>
      </c>
    </row>
    <row r="14" spans="1:8">
      <c r="A14" s="4" t="s">
        <v>70</v>
      </c>
      <c r="B14" s="5" t="n">
        <v>100</v>
      </c>
      <c r="D14" s="5" t="n">
        <v>100</v>
      </c>
    </row>
    <row r="15" spans="1:8">
      <c r="A15" s="4" t="s">
        <v>96</v>
      </c>
      <c r="B15" s="6" t="n">
        <v>10000</v>
      </c>
      <c r="D15" s="6" t="n">
        <v>20000</v>
      </c>
      <c r="E15" s="5" t="n">
        <v>20000</v>
      </c>
    </row>
    <row r="16" spans="1:8">
      <c r="A16" s="4" t="s">
        <v>294</v>
      </c>
      <c r="D16" s="5" t="n">
        <v>0</v>
      </c>
      <c r="E16" s="5" t="n">
        <v>1000</v>
      </c>
    </row>
    <row r="17" spans="1:8">
      <c r="A17" s="4" t="s">
        <v>71</v>
      </c>
      <c r="B17" s="6" t="n">
        <v>596450</v>
      </c>
      <c r="C17" s="6" t="n">
        <v>576450</v>
      </c>
      <c r="D17" s="6" t="n">
        <v>596450</v>
      </c>
      <c r="E17" s="6" t="n">
        <v>576450</v>
      </c>
    </row>
    <row r="18" spans="1:8">
      <c r="A18" s="4" t="s">
        <v>298</v>
      </c>
      <c r="B18" s="8" t="n">
        <v>5964.5</v>
      </c>
      <c r="C18" s="8" t="n">
        <v>5764.5</v>
      </c>
      <c r="D18" s="8" t="n">
        <v>5964.5</v>
      </c>
      <c r="E18" s="8" t="n">
        <v>5764.5</v>
      </c>
    </row>
    <row r="19" spans="1:8">
      <c r="A19" s="4" t="s">
        <v>299</v>
      </c>
      <c r="D19" s="5" t="n">
        <v>100</v>
      </c>
    </row>
    <row r="20" spans="1:8">
      <c r="A20" s="4" t="s">
        <v>300</v>
      </c>
      <c r="D20" s="6" t="n">
        <v>500000</v>
      </c>
    </row>
    <row r="21" spans="1:8">
      <c r="A21" s="4" t="s">
        <v>301</v>
      </c>
      <c r="D21" s="4" t="s">
        <v>302</v>
      </c>
    </row>
    <row r="22" spans="1:8">
      <c r="A22" s="4" t="s">
        <v>296</v>
      </c>
      <c r="B22" s="6" t="n">
        <v>96450</v>
      </c>
      <c r="C22" s="6" t="n">
        <v>76450</v>
      </c>
      <c r="D22" s="6" t="n">
        <v>96450</v>
      </c>
      <c r="E22" s="6" t="n">
        <v>76450</v>
      </c>
    </row>
    <row r="23" spans="1:8">
      <c r="A23" s="4" t="s">
        <v>303</v>
      </c>
    </row>
    <row r="24" spans="1:8">
      <c r="A24" s="4" t="s">
        <v>68</v>
      </c>
      <c r="H24" s="5" t="n">
        <v>1000</v>
      </c>
    </row>
    <row r="25" spans="1:8">
      <c r="A25" s="4" t="s">
        <v>70</v>
      </c>
      <c r="H25" s="5" t="n">
        <v>50</v>
      </c>
    </row>
    <row r="26" spans="1:8">
      <c r="A26" s="4" t="s">
        <v>96</v>
      </c>
      <c r="D26" s="5" t="n">
        <v>12000</v>
      </c>
      <c r="E26" s="5" t="n">
        <v>3000</v>
      </c>
    </row>
    <row r="27" spans="1:8">
      <c r="A27" s="4" t="s">
        <v>71</v>
      </c>
      <c r="B27" s="6" t="n">
        <v>226037</v>
      </c>
      <c r="C27" s="6" t="n">
        <v>214037</v>
      </c>
      <c r="D27" s="6" t="n">
        <v>226037</v>
      </c>
      <c r="E27" s="6" t="n">
        <v>214037</v>
      </c>
    </row>
    <row r="28" spans="1:8">
      <c r="A28" s="4" t="s">
        <v>298</v>
      </c>
      <c r="B28" s="8" t="n">
        <v>1130.19</v>
      </c>
      <c r="C28" s="8" t="n">
        <v>1070.19</v>
      </c>
      <c r="D28" s="8" t="n">
        <v>1130.19</v>
      </c>
      <c r="E28" s="8" t="n">
        <v>1070.19</v>
      </c>
    </row>
    <row r="29" spans="1:8">
      <c r="A29" s="4" t="s">
        <v>295</v>
      </c>
      <c r="D29" s="5" t="n">
        <v>0</v>
      </c>
      <c r="E29" s="5" t="n">
        <v>0</v>
      </c>
    </row>
    <row r="30" spans="1:8">
      <c r="A30" s="4" t="s">
        <v>296</v>
      </c>
      <c r="B30" s="6" t="n">
        <v>20037</v>
      </c>
      <c r="C30" s="6" t="n">
        <v>14037</v>
      </c>
      <c r="D30" s="6" t="n">
        <v>20037</v>
      </c>
      <c r="E30" s="6" t="n">
        <v>14037</v>
      </c>
    </row>
    <row r="31" spans="1:8">
      <c r="A31" s="4" t="s">
        <v>75</v>
      </c>
    </row>
    <row r="32" spans="1:8">
      <c r="A32" s="4" t="s">
        <v>68</v>
      </c>
      <c r="B32" s="5" t="n">
        <v>2000</v>
      </c>
      <c r="D32" s="5" t="n">
        <v>2000</v>
      </c>
      <c r="F32" s="5" t="n">
        <v>2000</v>
      </c>
    </row>
    <row r="33" spans="1:8">
      <c r="A33" s="4" t="s">
        <v>73</v>
      </c>
      <c r="B33" s="4" t="s">
        <v>74</v>
      </c>
      <c r="D33" s="4" t="s">
        <v>74</v>
      </c>
      <c r="F33" s="4" t="s">
        <v>74</v>
      </c>
    </row>
    <row r="34" spans="1:8">
      <c r="A34" s="4" t="s">
        <v>69</v>
      </c>
      <c r="B34" s="5" t="n">
        <v>1983</v>
      </c>
      <c r="D34" s="5" t="n">
        <v>1983</v>
      </c>
      <c r="F34" s="5" t="n">
        <v>1983</v>
      </c>
    </row>
    <row r="35" spans="1:8">
      <c r="A35" s="4" t="s">
        <v>70</v>
      </c>
      <c r="B35" s="5" t="n">
        <v>1983</v>
      </c>
      <c r="D35" s="5" t="n">
        <v>1983</v>
      </c>
      <c r="F35" s="5" t="n">
        <v>1983</v>
      </c>
    </row>
    <row r="36" spans="1:8">
      <c r="A36" s="4" t="s">
        <v>96</v>
      </c>
      <c r="D36" s="6" t="n">
        <v>89244</v>
      </c>
      <c r="E36" s="6" t="n">
        <v>89236</v>
      </c>
    </row>
    <row r="37" spans="1:8">
      <c r="A37" s="4" t="s">
        <v>71</v>
      </c>
      <c r="B37" s="6" t="n">
        <v>2415770</v>
      </c>
      <c r="D37" s="6" t="n">
        <v>2415770</v>
      </c>
      <c r="F37" s="6" t="n">
        <v>2326526</v>
      </c>
      <c r="G37" s="6" t="n">
        <v>2326526</v>
      </c>
    </row>
    <row r="38" spans="1:8">
      <c r="A38" s="4" t="s">
        <v>298</v>
      </c>
      <c r="B38" s="8" t="n">
        <v>1218.24</v>
      </c>
      <c r="D38" s="8" t="n">
        <v>1218.24</v>
      </c>
      <c r="G38" s="8" t="n">
        <v>1173.24</v>
      </c>
    </row>
    <row r="39" spans="1:8">
      <c r="A39" s="4" t="s">
        <v>295</v>
      </c>
      <c r="D39" s="5" t="n">
        <v>0</v>
      </c>
      <c r="E39" s="5" t="n">
        <v>0</v>
      </c>
    </row>
    <row r="40" spans="1:8">
      <c r="A40" s="4" t="s">
        <v>296</v>
      </c>
      <c r="B40" s="6" t="n">
        <v>432770</v>
      </c>
      <c r="D40" s="6" t="n">
        <v>432770</v>
      </c>
      <c r="G40" s="6" t="n">
        <v>3435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304</v>
      </c>
      <c r="B1" s="2" t="s">
        <v>1</v>
      </c>
    </row>
    <row r="2" spans="1:2">
      <c r="B2" s="2" t="s">
        <v>305</v>
      </c>
    </row>
    <row r="3" spans="1:2">
      <c r="A3" s="3" t="s">
        <v>150</v>
      </c>
    </row>
    <row r="4" spans="1:2">
      <c r="A4" s="4" t="s">
        <v>306</v>
      </c>
      <c r="B4" s="5" t="n">
        <v>300000</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7</v>
      </c>
      <c r="D1" s="2" t="s">
        <v>1</v>
      </c>
    </row>
    <row r="2" spans="1:5">
      <c r="B2" s="2" t="s">
        <v>2</v>
      </c>
      <c r="C2" s="2" t="s">
        <v>78</v>
      </c>
      <c r="D2" s="2" t="s">
        <v>2</v>
      </c>
      <c r="E2" s="2" t="s">
        <v>78</v>
      </c>
    </row>
    <row r="3" spans="1:5">
      <c r="A3" s="3" t="s">
        <v>153</v>
      </c>
    </row>
    <row r="4" spans="1:5">
      <c r="A4" s="4" t="s">
        <v>310</v>
      </c>
      <c r="B4" s="6" t="n">
        <v>-28363</v>
      </c>
      <c r="C4" s="6" t="n">
        <v>-32495</v>
      </c>
      <c r="D4" s="6" t="n">
        <v>-63038</v>
      </c>
      <c r="E4" s="6" t="n">
        <v>-60586</v>
      </c>
    </row>
    <row r="5" spans="1:5">
      <c r="A5" s="4" t="s">
        <v>96</v>
      </c>
      <c r="B5" s="5" t="n">
        <v>-56118</v>
      </c>
      <c r="C5" s="5" t="n">
        <v>-60622</v>
      </c>
      <c r="D5" s="5" t="n">
        <v>-121244</v>
      </c>
      <c r="E5" s="5" t="n">
        <v>-112236</v>
      </c>
    </row>
    <row r="6" spans="1:5">
      <c r="A6" s="4" t="s">
        <v>311</v>
      </c>
      <c r="B6" s="6" t="n">
        <v>-93117</v>
      </c>
      <c r="C6" s="6" t="n">
        <v>-84481</v>
      </c>
      <c r="D6" s="6" t="n">
        <v>-184282</v>
      </c>
      <c r="E6" s="6" t="n">
        <v>-172822</v>
      </c>
    </row>
    <row r="7" spans="1:5">
      <c r="A7" s="4" t="s">
        <v>312</v>
      </c>
      <c r="B7" s="5" t="n">
        <v>18198062</v>
      </c>
      <c r="C7" s="5" t="n">
        <v>18198062</v>
      </c>
      <c r="D7" s="5" t="n">
        <v>18198062</v>
      </c>
      <c r="E7" s="5" t="n">
        <v>18198062</v>
      </c>
    </row>
    <row r="8" spans="1:5">
      <c r="A8" s="3" t="s">
        <v>313</v>
      </c>
    </row>
    <row r="9" spans="1:5">
      <c r="A9" s="4" t="s">
        <v>314</v>
      </c>
      <c r="B9" s="5" t="n">
        <v>18198062</v>
      </c>
      <c r="C9" s="5" t="n">
        <v>18198062</v>
      </c>
      <c r="D9" s="5" t="n">
        <v>18198062</v>
      </c>
      <c r="E9" s="5" t="n">
        <v>18198062</v>
      </c>
    </row>
    <row r="10" spans="1:5">
      <c r="A10" s="4" t="s">
        <v>315</v>
      </c>
      <c r="B10" s="7" t="n">
        <v>-0.005</v>
      </c>
      <c r="C10" s="7" t="n">
        <v>-0.005</v>
      </c>
      <c r="D10" s="7" t="n">
        <v>-0.01</v>
      </c>
      <c r="E10" s="7" t="n">
        <v>-0.008999999999999999</v>
      </c>
    </row>
    <row r="11" spans="1:5">
      <c r="A11" s="4" t="s">
        <v>316</v>
      </c>
      <c r="B11" s="7" t="n">
        <v>-0.005</v>
      </c>
      <c r="C11" s="7" t="n">
        <v>-0.005</v>
      </c>
      <c r="D11" s="7" t="n">
        <v>-0.01</v>
      </c>
      <c r="E11" s="7" t="n">
        <v>-0.0089999999999999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7</v>
      </c>
      <c r="B1" s="2" t="s">
        <v>77</v>
      </c>
      <c r="D1" s="2" t="s">
        <v>1</v>
      </c>
    </row>
    <row r="2" spans="1:5">
      <c r="B2" s="2" t="s">
        <v>2</v>
      </c>
      <c r="C2" s="2" t="s">
        <v>78</v>
      </c>
      <c r="D2" s="2" t="s">
        <v>2</v>
      </c>
      <c r="E2" s="2" t="s">
        <v>78</v>
      </c>
    </row>
    <row r="3" spans="1:5">
      <c r="A3" s="3" t="s">
        <v>153</v>
      </c>
    </row>
    <row r="4" spans="1:5">
      <c r="A4" s="4" t="s">
        <v>318</v>
      </c>
      <c r="B4" s="7" t="n">
        <v>-0.005</v>
      </c>
      <c r="C4" s="7" t="n">
        <v>-0.005</v>
      </c>
      <c r="D4" s="7" t="n">
        <v>-0.01</v>
      </c>
      <c r="E4" s="7" t="n">
        <v>-0.008999999999999999</v>
      </c>
    </row>
    <row r="5" spans="1:5">
      <c r="A5" s="4" t="s">
        <v>319</v>
      </c>
      <c r="B5" s="6" t="n">
        <v>149200</v>
      </c>
      <c r="C5" s="6" t="n">
        <v>149200</v>
      </c>
      <c r="D5" s="6" t="n">
        <v>149200</v>
      </c>
      <c r="E5" s="6" t="n">
        <v>164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0</v>
      </c>
      <c r="B1" s="2" t="s">
        <v>321</v>
      </c>
      <c r="C1" s="2" t="s">
        <v>322</v>
      </c>
      <c r="D1" s="2" t="s">
        <v>323</v>
      </c>
      <c r="E1" s="2" t="s">
        <v>324</v>
      </c>
      <c r="F1" s="2" t="s">
        <v>325</v>
      </c>
      <c r="G1" s="2" t="s">
        <v>326</v>
      </c>
      <c r="H1" s="2" t="s">
        <v>253</v>
      </c>
      <c r="I1" s="2" t="s">
        <v>327</v>
      </c>
      <c r="J1" s="2" t="s">
        <v>2</v>
      </c>
      <c r="K1" s="2" t="s">
        <v>34</v>
      </c>
    </row>
    <row r="2" spans="1:11">
      <c r="A2" s="4" t="s">
        <v>328</v>
      </c>
      <c r="H2" s="6" t="n">
        <v>80000</v>
      </c>
      <c r="J2" s="6" t="n">
        <v>149200</v>
      </c>
      <c r="K2" s="6" t="n">
        <v>149200</v>
      </c>
    </row>
    <row r="3" spans="1:11">
      <c r="A3" s="4" t="s">
        <v>329</v>
      </c>
      <c r="B3" s="5" t="n">
        <v>1100000</v>
      </c>
      <c r="H3" s="5" t="n">
        <v>600000</v>
      </c>
    </row>
    <row r="4" spans="1:11">
      <c r="A4" s="4" t="s">
        <v>330</v>
      </c>
      <c r="F4" s="6" t="n">
        <v>5000</v>
      </c>
      <c r="H4" s="6" t="n">
        <v>2500</v>
      </c>
    </row>
    <row r="5" spans="1:11">
      <c r="A5" s="4" t="s">
        <v>331</v>
      </c>
      <c r="B5" s="6" t="n">
        <v>66000</v>
      </c>
      <c r="H5" s="6" t="n">
        <v>12000</v>
      </c>
    </row>
    <row r="6" spans="1:11">
      <c r="A6" s="4" t="s">
        <v>332</v>
      </c>
      <c r="B6" s="8" t="n">
        <v>0.06</v>
      </c>
      <c r="H6" s="8" t="n">
        <v>0.02</v>
      </c>
    </row>
    <row r="7" spans="1:11">
      <c r="A7" s="4" t="s">
        <v>333</v>
      </c>
      <c r="F7" s="6" t="n">
        <v>60000</v>
      </c>
      <c r="H7" s="6" t="n">
        <v>69279</v>
      </c>
    </row>
    <row r="8" spans="1:11">
      <c r="A8" s="4" t="s">
        <v>334</v>
      </c>
    </row>
    <row r="9" spans="1:11">
      <c r="A9" s="4" t="s">
        <v>329</v>
      </c>
      <c r="G9" s="5" t="n">
        <v>2015000</v>
      </c>
    </row>
    <row r="10" spans="1:11">
      <c r="A10" s="4" t="s">
        <v>331</v>
      </c>
      <c r="G10" s="6" t="n">
        <v>43300</v>
      </c>
    </row>
    <row r="11" spans="1:11">
      <c r="A11" s="4" t="s">
        <v>332</v>
      </c>
      <c r="G11" s="8" t="n">
        <v>0.02</v>
      </c>
    </row>
    <row r="12" spans="1:11">
      <c r="A12" s="4" t="s">
        <v>335</v>
      </c>
      <c r="G12" s="6" t="n">
        <v>481714</v>
      </c>
    </row>
    <row r="13" spans="1:11">
      <c r="A13" s="4" t="s">
        <v>336</v>
      </c>
    </row>
    <row r="14" spans="1:11">
      <c r="A14" s="4" t="s">
        <v>329</v>
      </c>
      <c r="E14" s="5" t="n">
        <v>300000</v>
      </c>
    </row>
    <row r="15" spans="1:11">
      <c r="A15" s="4" t="s">
        <v>331</v>
      </c>
      <c r="E15" s="6" t="n">
        <v>6000</v>
      </c>
    </row>
    <row r="16" spans="1:11">
      <c r="A16" s="4" t="s">
        <v>332</v>
      </c>
      <c r="E16" s="8" t="n">
        <v>0.02</v>
      </c>
    </row>
    <row r="17" spans="1:11">
      <c r="A17" s="4" t="s">
        <v>337</v>
      </c>
    </row>
    <row r="18" spans="1:11">
      <c r="A18" s="4" t="s">
        <v>329</v>
      </c>
      <c r="C18" s="5" t="n">
        <v>1000000</v>
      </c>
      <c r="D18" s="5" t="n">
        <v>700000</v>
      </c>
      <c r="E18" s="5" t="n">
        <v>4800000</v>
      </c>
    </row>
    <row r="19" spans="1:11">
      <c r="A19" s="4" t="s">
        <v>331</v>
      </c>
      <c r="C19" s="6" t="n">
        <v>30000</v>
      </c>
      <c r="D19" s="6" t="n">
        <v>14000</v>
      </c>
      <c r="E19" s="6" t="n">
        <v>96000</v>
      </c>
    </row>
    <row r="20" spans="1:11">
      <c r="A20" s="4" t="s">
        <v>332</v>
      </c>
      <c r="C20" s="8" t="n">
        <v>0.03</v>
      </c>
      <c r="D20" s="8" t="n">
        <v>0.02</v>
      </c>
      <c r="E20" s="8" t="n">
        <v>0.02</v>
      </c>
    </row>
    <row r="21" spans="1:11">
      <c r="A21" s="4" t="s">
        <v>338</v>
      </c>
    </row>
    <row r="22" spans="1:11">
      <c r="A22" s="4" t="s">
        <v>328</v>
      </c>
      <c r="I22" s="6" t="n">
        <v>2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0755</v>
      </c>
      <c r="C4" s="6" t="n">
        <v>8218</v>
      </c>
      <c r="D4" s="6" t="n">
        <v>22487</v>
      </c>
      <c r="E4" s="6" t="n">
        <v>26116</v>
      </c>
    </row>
    <row r="5" spans="1:5">
      <c r="A5" s="3" t="s">
        <v>81</v>
      </c>
    </row>
    <row r="6" spans="1:5">
      <c r="A6" s="4" t="s">
        <v>82</v>
      </c>
      <c r="B6" s="5" t="n">
        <v>26386</v>
      </c>
      <c r="C6" s="5" t="n">
        <v>12110</v>
      </c>
      <c r="D6" s="5" t="n">
        <v>39359</v>
      </c>
      <c r="E6" s="5" t="n">
        <v>31225</v>
      </c>
    </row>
    <row r="7" spans="1:5">
      <c r="A7" s="4" t="s">
        <v>83</v>
      </c>
      <c r="B7" s="5" t="n">
        <v>13008</v>
      </c>
      <c r="C7" s="5" t="n">
        <v>16106</v>
      </c>
      <c r="D7" s="5" t="n">
        <v>33035</v>
      </c>
      <c r="E7" s="5" t="n">
        <v>38043</v>
      </c>
    </row>
    <row r="8" spans="1:5">
      <c r="A8" s="4" t="s">
        <v>84</v>
      </c>
      <c r="B8" s="5" t="n">
        <v>933</v>
      </c>
      <c r="C8" s="5" t="n">
        <v>5472</v>
      </c>
      <c r="D8" s="5" t="n">
        <v>3842</v>
      </c>
      <c r="E8" s="5" t="n">
        <v>11725</v>
      </c>
    </row>
    <row r="9" spans="1:5">
      <c r="A9" s="4" t="s">
        <v>85</v>
      </c>
      <c r="B9" s="5" t="n">
        <v>40387</v>
      </c>
      <c r="C9" s="5" t="n">
        <v>33688</v>
      </c>
      <c r="D9" s="5" t="n">
        <v>76236</v>
      </c>
      <c r="E9" s="5" t="n">
        <v>80993</v>
      </c>
    </row>
    <row r="10" spans="1:5">
      <c r="A10" s="4" t="s">
        <v>86</v>
      </c>
      <c r="B10" s="5" t="n">
        <v>-29632</v>
      </c>
      <c r="C10" s="5" t="n">
        <v>-25470</v>
      </c>
      <c r="D10" s="5" t="n">
        <v>-53749</v>
      </c>
      <c r="E10" s="5" t="n">
        <v>-54877</v>
      </c>
    </row>
    <row r="11" spans="1:5">
      <c r="A11" s="3" t="s">
        <v>87</v>
      </c>
    </row>
    <row r="12" spans="1:5">
      <c r="A12" s="4" t="s">
        <v>88</v>
      </c>
      <c r="B12" s="4" t="s">
        <v>32</v>
      </c>
      <c r="C12" s="4" t="s">
        <v>32</v>
      </c>
      <c r="D12" s="5" t="n">
        <v>-3564</v>
      </c>
      <c r="E12" s="4" t="s">
        <v>32</v>
      </c>
    </row>
    <row r="13" spans="1:5">
      <c r="A13" s="4" t="s">
        <v>89</v>
      </c>
      <c r="B13" s="5" t="n">
        <v>-2871</v>
      </c>
      <c r="C13" s="5" t="n">
        <v>-2899</v>
      </c>
      <c r="D13" s="5" t="n">
        <v>-5741</v>
      </c>
      <c r="E13" s="5" t="n">
        <v>-5767</v>
      </c>
    </row>
    <row r="14" spans="1:5">
      <c r="A14" s="4" t="s">
        <v>90</v>
      </c>
      <c r="B14" s="5" t="n">
        <v>-2871</v>
      </c>
      <c r="C14" s="5" t="n">
        <v>-2899</v>
      </c>
      <c r="D14" s="5" t="n">
        <v>-9305</v>
      </c>
      <c r="E14" s="5" t="n">
        <v>-5767</v>
      </c>
    </row>
    <row r="15" spans="1:5">
      <c r="A15" s="4" t="s">
        <v>91</v>
      </c>
      <c r="B15" s="5" t="n">
        <v>-32503</v>
      </c>
      <c r="C15" s="5" t="n">
        <v>-28369</v>
      </c>
      <c r="D15" s="5" t="n">
        <v>-63054</v>
      </c>
      <c r="E15" s="5" t="n">
        <v>-60644</v>
      </c>
    </row>
    <row r="16" spans="1:5">
      <c r="A16" s="4" t="s">
        <v>92</v>
      </c>
      <c r="B16" s="4" t="s">
        <v>32</v>
      </c>
      <c r="C16" s="4" t="s">
        <v>32</v>
      </c>
      <c r="D16" s="4" t="s">
        <v>32</v>
      </c>
      <c r="E16" s="4" t="s">
        <v>32</v>
      </c>
    </row>
    <row r="17" spans="1:5">
      <c r="A17" s="4" t="s">
        <v>93</v>
      </c>
      <c r="B17" s="5" t="n">
        <v>-32503</v>
      </c>
      <c r="C17" s="5" t="n">
        <v>-28369</v>
      </c>
      <c r="D17" s="5" t="n">
        <v>-30551</v>
      </c>
      <c r="E17" s="5" t="n">
        <v>-60644</v>
      </c>
    </row>
    <row r="18" spans="1:5">
      <c r="A18" s="4" t="s">
        <v>94</v>
      </c>
      <c r="B18" s="5" t="n">
        <v>8</v>
      </c>
      <c r="C18" s="5" t="n">
        <v>6</v>
      </c>
      <c r="D18" s="5" t="n">
        <v>16</v>
      </c>
      <c r="E18" s="5" t="n">
        <v>58</v>
      </c>
    </row>
    <row r="19" spans="1:5">
      <c r="A19" s="4" t="s">
        <v>95</v>
      </c>
      <c r="B19" s="5" t="n">
        <v>-32495</v>
      </c>
      <c r="C19" s="5" t="n">
        <v>-28363</v>
      </c>
      <c r="D19" s="5" t="n">
        <v>-63038</v>
      </c>
      <c r="E19" s="5" t="n">
        <v>-60586</v>
      </c>
    </row>
    <row r="20" spans="1:5">
      <c r="A20" s="4" t="s">
        <v>96</v>
      </c>
      <c r="B20" s="5" t="n">
        <v>-60622</v>
      </c>
      <c r="C20" s="5" t="n">
        <v>-56118</v>
      </c>
      <c r="D20" s="5" t="n">
        <v>-121244</v>
      </c>
      <c r="E20" s="5" t="n">
        <v>-112236</v>
      </c>
    </row>
    <row r="21" spans="1:5">
      <c r="A21" s="4" t="s">
        <v>97</v>
      </c>
      <c r="B21" s="6" t="n">
        <v>-93117</v>
      </c>
      <c r="C21" s="6" t="n">
        <v>-84481</v>
      </c>
      <c r="D21" s="6" t="n">
        <v>-184282</v>
      </c>
      <c r="E21" s="6" t="n">
        <v>-172822</v>
      </c>
    </row>
    <row r="22" spans="1:5">
      <c r="A22" s="4" t="s">
        <v>98</v>
      </c>
      <c r="B22" s="7" t="n">
        <v>-0.005</v>
      </c>
      <c r="C22" s="7" t="n">
        <v>-0.005</v>
      </c>
      <c r="D22" s="7" t="n">
        <v>-0.01</v>
      </c>
      <c r="E22" s="7" t="n">
        <v>-0.008999999999999999</v>
      </c>
    </row>
    <row r="23" spans="1:5">
      <c r="A23" s="4" t="s">
        <v>99</v>
      </c>
      <c r="B23" s="7" t="n">
        <v>-0.005</v>
      </c>
      <c r="C23" s="7" t="n">
        <v>-0.005</v>
      </c>
      <c r="D23" s="7" t="n">
        <v>-0.01</v>
      </c>
      <c r="E23" s="7" t="n">
        <v>-0.008999999999999999</v>
      </c>
    </row>
    <row r="24" spans="1:5">
      <c r="A24" s="4" t="s">
        <v>100</v>
      </c>
      <c r="B24" s="5" t="n">
        <v>18198062</v>
      </c>
      <c r="C24" s="5" t="n">
        <v>18198062</v>
      </c>
      <c r="D24" s="5" t="n">
        <v>18198062</v>
      </c>
      <c r="E24" s="5" t="n">
        <v>18198062</v>
      </c>
    </row>
    <row r="25" spans="1:5">
      <c r="A25" s="4" t="s">
        <v>101</v>
      </c>
      <c r="B25" s="5" t="n">
        <v>18198062</v>
      </c>
      <c r="C25" s="5" t="n">
        <v>18198062</v>
      </c>
      <c r="D25" s="5" t="n">
        <v>18198062</v>
      </c>
      <c r="E25" s="5" t="n">
        <v>18198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8</v>
      </c>
    </row>
    <row r="3" spans="1:3">
      <c r="A3" s="3" t="s">
        <v>103</v>
      </c>
    </row>
    <row r="4" spans="1:3">
      <c r="A4" s="4" t="s">
        <v>93</v>
      </c>
      <c r="B4" s="6" t="n">
        <v>-30551</v>
      </c>
      <c r="C4" s="6" t="n">
        <v>-60644</v>
      </c>
    </row>
    <row r="5" spans="1:3">
      <c r="A5" s="3" t="s">
        <v>104</v>
      </c>
    </row>
    <row r="6" spans="1:3">
      <c r="A6" s="4" t="s">
        <v>105</v>
      </c>
      <c r="B6" s="5" t="n">
        <v>2266</v>
      </c>
      <c r="C6" s="5" t="n">
        <v>2266</v>
      </c>
    </row>
    <row r="7" spans="1:3">
      <c r="A7" s="4" t="s">
        <v>106</v>
      </c>
      <c r="B7" s="5" t="n">
        <v>1576</v>
      </c>
      <c r="C7" s="5" t="n">
        <v>9459</v>
      </c>
    </row>
    <row r="8" spans="1:3">
      <c r="A8" s="4" t="s">
        <v>107</v>
      </c>
      <c r="B8" s="5" t="n">
        <v>1448</v>
      </c>
      <c r="C8" s="5" t="n">
        <v>1448</v>
      </c>
    </row>
    <row r="9" spans="1:3">
      <c r="A9" s="4" t="s">
        <v>108</v>
      </c>
      <c r="B9" s="5" t="n">
        <v>3564</v>
      </c>
      <c r="C9" s="4" t="s">
        <v>32</v>
      </c>
    </row>
    <row r="10" spans="1:3">
      <c r="A10" s="3" t="s">
        <v>109</v>
      </c>
    </row>
    <row r="11" spans="1:3">
      <c r="A11" s="4" t="s">
        <v>110</v>
      </c>
      <c r="B11" s="5" t="n">
        <v>20764</v>
      </c>
      <c r="C11" s="5" t="n">
        <v>25037</v>
      </c>
    </row>
    <row r="12" spans="1:3">
      <c r="A12" s="4" t="s">
        <v>44</v>
      </c>
      <c r="B12" s="5" t="n">
        <v>7975</v>
      </c>
      <c r="C12" s="5" t="n">
        <v>14700</v>
      </c>
    </row>
    <row r="13" spans="1:3">
      <c r="A13" s="4" t="s">
        <v>111</v>
      </c>
      <c r="B13" s="5" t="n">
        <v>7516</v>
      </c>
      <c r="C13" s="5" t="n">
        <v>6211</v>
      </c>
    </row>
    <row r="14" spans="1:3">
      <c r="A14" s="4" t="s">
        <v>112</v>
      </c>
      <c r="B14" s="5" t="n">
        <v>-17945</v>
      </c>
      <c r="C14" s="5" t="n">
        <v>-1523</v>
      </c>
    </row>
    <row r="15" spans="1:3">
      <c r="A15" s="3" t="s">
        <v>113</v>
      </c>
    </row>
    <row r="16" spans="1:3">
      <c r="A16" s="4" t="s">
        <v>114</v>
      </c>
      <c r="B16" s="5" t="n">
        <v>13000</v>
      </c>
      <c r="C16" s="4" t="s">
        <v>32</v>
      </c>
    </row>
    <row r="17" spans="1:3">
      <c r="A17" s="4" t="s">
        <v>115</v>
      </c>
      <c r="B17" s="5" t="n">
        <v>13000</v>
      </c>
      <c r="C17" s="4" t="s">
        <v>32</v>
      </c>
    </row>
    <row r="18" spans="1:3">
      <c r="A18" s="3" t="s">
        <v>116</v>
      </c>
    </row>
    <row r="19" spans="1:3">
      <c r="A19" s="4" t="s">
        <v>117</v>
      </c>
      <c r="B19" s="4" t="s">
        <v>32</v>
      </c>
      <c r="C19" s="4" t="s">
        <v>32</v>
      </c>
    </row>
    <row r="20" spans="1:3">
      <c r="A20" s="4" t="s">
        <v>118</v>
      </c>
      <c r="B20" s="5" t="n">
        <v>-4945</v>
      </c>
      <c r="C20" s="5" t="n">
        <v>-1523</v>
      </c>
    </row>
    <row r="21" spans="1:3">
      <c r="A21" s="4" t="s">
        <v>119</v>
      </c>
      <c r="B21" s="5" t="n">
        <v>104574</v>
      </c>
      <c r="C21" s="5" t="n">
        <v>108220</v>
      </c>
    </row>
    <row r="22" spans="1:3">
      <c r="A22" s="4" t="s">
        <v>120</v>
      </c>
      <c r="B22" s="5" t="n">
        <v>99629</v>
      </c>
      <c r="C22" s="5" t="n">
        <v>106697</v>
      </c>
    </row>
    <row r="23" spans="1:3">
      <c r="A23" s="3" t="s">
        <v>121</v>
      </c>
    </row>
    <row r="24" spans="1:3">
      <c r="A24" s="4" t="s">
        <v>122</v>
      </c>
      <c r="B24" s="4" t="s">
        <v>32</v>
      </c>
      <c r="C24" s="4" t="s">
        <v>32</v>
      </c>
    </row>
    <row r="25" spans="1:3">
      <c r="A25" s="4" t="s">
        <v>123</v>
      </c>
      <c r="B25" s="4" t="s">
        <v>32</v>
      </c>
      <c r="C2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2:08:12Z</dcterms:created>
  <dcterms:modified xmlns:dcterms="http://purl.org/dc/terms/" xmlns:xsi="http://www.w3.org/2001/XMLSchema-instance" xsi:type="dcterms:W3CDTF">2019-04-25T12:08:12Z</dcterms:modified>
</cp:coreProperties>
</file>